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Note 1 - Basis of Presentation" sheetId="7" r:id="rId7"/>
    <s:sheet name="Note 2 - Recent Accounting Pron" sheetId="8" r:id="rId8"/>
    <s:sheet name="Note 3 - Business Acquisitions" sheetId="9" r:id="rId9"/>
    <s:sheet name="Note 4 - Fair Value Measurement" sheetId="10" r:id="rId10"/>
    <s:sheet name="Note 5 - Derivative Instruments" sheetId="11" r:id="rId11"/>
    <s:sheet name="Note 6 - Employee Benefit Plans" sheetId="12" r:id="rId12"/>
    <s:sheet name="Note 7 - Net Income Per Share" sheetId="13" r:id="rId13"/>
    <s:sheet name="Note 8 - Inventories" sheetId="14" r:id="rId14"/>
    <s:sheet name="Note 9 - Asset Retirement Oblig" sheetId="15" r:id="rId15"/>
    <s:sheet name="Note 10 - Commitments and Conti" sheetId="16" r:id="rId16"/>
    <s:sheet name="Note 11 - Income Taxes" sheetId="17" r:id="rId17"/>
    <s:sheet name="Note 12 - Long-term Debt" sheetId="18" r:id="rId18"/>
    <s:sheet name="Note 13 - Accumulated Other Com" sheetId="19" r:id="rId19"/>
    <s:sheet name="Note 14 - Segment Reporting" sheetId="20" r:id="rId20"/>
    <s:sheet name="Note 4 - Fair Value Measureme21" sheetId="21" r:id="rId21"/>
    <s:sheet name="Note 7 - Net Income Per Share (" sheetId="22" r:id="rId22"/>
    <s:sheet name="Note 8 - Inventories (Tables)" sheetId="23" r:id="rId23"/>
    <s:sheet name="Note 9 - Asset Retirement Obl24" sheetId="24" r:id="rId24"/>
    <s:sheet name="Note 10 - Commitments and Con25" sheetId="25" r:id="rId25"/>
    <s:sheet name="Note 13 - Accumulated Other C26" sheetId="26" r:id="rId26"/>
    <s:sheet name="Note 14 - Segment Reporting (Ta" sheetId="27" r:id="rId27"/>
    <s:sheet name="Note 3 - Business Acquisitions " sheetId="28" r:id="rId28"/>
    <s:sheet name="Note 4 - Fair Value Measureme29" sheetId="29" r:id="rId29"/>
    <s:sheet name="Note 5 - Derivative Instrumen30" sheetId="30" r:id="rId30"/>
    <s:sheet name="Note 6 - Employee Benefit Pla31" sheetId="31" r:id="rId31"/>
    <s:sheet name="Note 7 - Net Income Per Share32" sheetId="32" r:id="rId32"/>
    <s:sheet name="Note 7 - Summary of Earnings Pe" sheetId="33" r:id="rId33"/>
    <s:sheet name="Note 7 - Summary of Earnings 34" sheetId="34" r:id="rId34"/>
    <s:sheet name="Note 8 - Components of Inventor" sheetId="35" r:id="rId35"/>
    <s:sheet name="Note 9 - Asset Retirement Obl36" sheetId="36" r:id="rId36"/>
    <s:sheet name="Note 9 - Asset Retirement Obl37" sheetId="37" r:id="rId37"/>
    <s:sheet name="Note 10 - Commitments and Con38" sheetId="38" r:id="rId38"/>
    <s:sheet name="Note 10 - Changes to Environmen" sheetId="39" r:id="rId39"/>
    <s:sheet name="Note 10 - Anticipated Payments " sheetId="40" r:id="rId40"/>
    <s:sheet name="Note 11 - Income Taxes (Details" sheetId="41" r:id="rId41"/>
    <s:sheet name="Note 12 - Long-term Debt (Detai" sheetId="42" r:id="rId42"/>
    <s:sheet name="Note 13 - Components of Accumul" sheetId="43" r:id="rId43"/>
    <s:sheet name="Note 13 - Amounts Reclassified " sheetId="44" r:id="rId44"/>
    <s:sheet name="Note 14 - Segment Reporting (De" sheetId="45" r:id="rId45"/>
    <s:sheet name="Note 14 - Segment Reporting (46" sheetId="46" r:id="rId46"/>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May 28, 2016</t>
  </si>
  <si>
    <t>Jul. 01, 2016</t>
  </si>
  <si>
    <t>Common Class A [Member]</t>
  </si>
  <si>
    <t>Document Information [Line Items]</t>
  </si>
  <si>
    <t>Entity Common Stock, Shares Outstanding (in shares)</t>
  </si>
  <si>
    <t>Common Class B [Member]</t>
  </si>
  <si>
    <t>Entity Registrant Name</t>
  </si>
  <si>
    <t>Unifirst Corp</t>
  </si>
  <si>
    <t>Entity Central Index Key</t>
  </si>
  <si>
    <t>Trading Symbol</t>
  </si>
  <si>
    <t>unf</t>
  </si>
  <si>
    <t>Current Fiscal Year End Date</t>
  </si>
  <si>
    <t>--08-27</t>
  </si>
  <si>
    <t>Entity Filer Category</t>
  </si>
  <si>
    <t>Large Accelerated Filer</t>
  </si>
  <si>
    <t>Entity Current Reporting Status</t>
  </si>
  <si>
    <t>Yes</t>
  </si>
  <si>
    <t>Entity Voluntary Filers</t>
  </si>
  <si>
    <t>No</t>
  </si>
  <si>
    <t>Entity Well-known Seasoned Issuer</t>
  </si>
  <si>
    <t>Document Type</t>
  </si>
  <si>
    <t>10-Q</t>
  </si>
  <si>
    <t>Document Period End Date</t>
  </si>
  <si>
    <t>May 28,
		2016</t>
  </si>
  <si>
    <t>Document Fiscal Year Focus</t>
  </si>
  <si>
    <t>Document Fiscal Period Focus</t>
  </si>
  <si>
    <t>Q3</t>
  </si>
  <si>
    <t>Amendment Flag</t>
  </si>
  <si>
    <t>false</t>
  </si>
  <si>
    <t>Consolidated Statements of Income (Unaudited) - USD ($) shares in Thousands</t>
  </si>
  <si>
    <t>3 Months Ended</t>
  </si>
  <si>
    <t>May 30, 2015</t>
  </si>
  <si>
    <t>Income per share – Basic:</t>
  </si>
  <si>
    <t>Income per share – Basic (in dollars per share)</t>
  </si>
  <si>
    <t>Income per share – Diluted:</t>
  </si>
  <si>
    <t>Income per share – Diluted (in dollars per share)</t>
  </si>
  <si>
    <t>Income allocated to – Basic:</t>
  </si>
  <si>
    <t>Income allocated to – Basic</t>
  </si>
  <si>
    <t>Income allocated to – Diluted:</t>
  </si>
  <si>
    <t>Income allocated to – Diluted</t>
  </si>
  <si>
    <t>Weighted average number of shares outstanding – Basic:</t>
  </si>
  <si>
    <t>Weighted average number of shares outstanding – Basic (in shares)</t>
  </si>
  <si>
    <t>Weighted average number of shares outstanding – Diluted:</t>
  </si>
  <si>
    <t>Weighted average number of shares outstanding – Diluted (in shares)</t>
  </si>
  <si>
    <t>Dividends per share:</t>
  </si>
  <si>
    <t>Dividends per share (in dollars per share)</t>
  </si>
  <si>
    <t>Revenues</t>
  </si>
  <si>
    <t>Cost of revenues (1)</t>
  </si>
  <si>
    <t>[1]</t>
  </si>
  <si>
    <t>Selling and administrative expenses (1)</t>
  </si>
  <si>
    <t>Depreciation and amortization</t>
  </si>
  <si>
    <t>Total operating expenses</t>
  </si>
  <si>
    <t>Income from operations</t>
  </si>
  <si>
    <t>Interest expense</t>
  </si>
  <si>
    <t>Interest income</t>
  </si>
  <si>
    <t>Foreign exchange (gain) loss</t>
  </si>
  <si>
    <t>Total other (income) expense</t>
  </si>
  <si>
    <t>Income before income taxes</t>
  </si>
  <si>
    <t>Provision for income taxes</t>
  </si>
  <si>
    <t>Net income</t>
  </si>
  <si>
    <t>Exclusive of depreciation on the Companys property, plant and equipment and amortization of its intangible assets.</t>
  </si>
  <si>
    <t>Consolidated Statements of Comprehensive Income (Unaudited) - USD ($)</t>
  </si>
  <si>
    <t>Other comprehensive (loss) income:</t>
  </si>
  <si>
    <t>Foreign currency translation adjustments</t>
  </si>
  <si>
    <t>Pension benefit liabilities, net of income taxes</t>
  </si>
  <si>
    <t>Change in fair value of derivatives, net of income taxes</t>
  </si>
  <si>
    <t>Derivative financial instruments (gain) loss reclassified</t>
  </si>
  <si>
    <t>Net current period other comprehensive (loss) income</t>
  </si>
  <si>
    <t>Comprehensive income</t>
  </si>
  <si>
    <t>Consolidated Balance Sheets (Unaudited) - USD ($)</t>
  </si>
  <si>
    <t>Aug. 29, 2015</t>
  </si>
  <si>
    <t>Shareholders’ equity:</t>
  </si>
  <si>
    <t>Common stock, value</t>
  </si>
  <si>
    <t>Cash and cash equivalents</t>
  </si>
  <si>
    <t>Receivables, less reserves of $10,252 and $6,007</t>
  </si>
  <si>
    <t>Inventories</t>
  </si>
  <si>
    <t>Rental merchandise in service</t>
  </si>
  <si>
    <t>Prepaid and deferred income taxes</t>
  </si>
  <si>
    <t>Prepaid expenses and other current assets</t>
  </si>
  <si>
    <t>Total current assets</t>
  </si>
  <si>
    <t>Property, plant and equipment, net of accumulated depreciation of $649,289 and $618,269</t>
  </si>
  <si>
    <t>Goodwill</t>
  </si>
  <si>
    <t>Customer contracts, net</t>
  </si>
  <si>
    <t>Other intangible assets, net</t>
  </si>
  <si>
    <t>Deferred income taxes</t>
  </si>
  <si>
    <t>Other assets</t>
  </si>
  <si>
    <t>Total assets</t>
  </si>
  <si>
    <t>Loans payable</t>
  </si>
  <si>
    <t>Accounts payable</t>
  </si>
  <si>
    <t>Accrued liabilities</t>
  </si>
  <si>
    <t>Accrued and deferred income taxes</t>
  </si>
  <si>
    <t>Total current liabilities</t>
  </si>
  <si>
    <t>Total liabilities</t>
  </si>
  <si>
    <t>Preferred Stock, $1.00 par value; 2,000,000 shares authorized; no shares issued and outstanding</t>
  </si>
  <si>
    <t>Capital surplus</t>
  </si>
  <si>
    <t>Retained earnings</t>
  </si>
  <si>
    <t>Accumulated other comprehensive (loss) income</t>
  </si>
  <si>
    <t>Total shareholders’ equity</t>
  </si>
  <si>
    <t>Total liabilities and shareholders’ equity</t>
  </si>
  <si>
    <t>Consolidated Balance Sheets (Unaudited) (Parentheticals) - USD ($) $ in Thousands</t>
  </si>
  <si>
    <t>Common stock, par value (in dollars per share)</t>
  </si>
  <si>
    <t>Common stock, shares authorized (in shares)</t>
  </si>
  <si>
    <t>Common stock, shares issued (in shares)</t>
  </si>
  <si>
    <t>Common stock, shares outstanding (in shares)</t>
  </si>
  <si>
    <t>Receivables, reserves</t>
  </si>
  <si>
    <t>Accumulated depreciation</t>
  </si>
  <si>
    <t>Preferred stock, par value (in dollars per share)</t>
  </si>
  <si>
    <t>Preferred stock, shares authorized (in shares)</t>
  </si>
  <si>
    <t>Preferred stock, shares issued (in shares)</t>
  </si>
  <si>
    <t>Preferred stock, shares outstanding (in shares)</t>
  </si>
  <si>
    <t>Consolidated Statements of Cash Flows (Unaudited) - USD ($)</t>
  </si>
  <si>
    <t>Cash flows from operating activities:</t>
  </si>
  <si>
    <t>Adjustments to reconcile net income to cash provided by operating activities:</t>
  </si>
  <si>
    <t>Depreciation</t>
  </si>
  <si>
    <t>Amortization of intangible assets</t>
  </si>
  <si>
    <t>Amortization of deferred financing costs</t>
  </si>
  <si>
    <t>Share-based compensation</t>
  </si>
  <si>
    <t>Accretion on environmental contingencies</t>
  </si>
  <si>
    <t>Accretion on asset retirement obligations</t>
  </si>
  <si>
    <t>Changes in assets and liabilities, net of acquisitions:</t>
  </si>
  <si>
    <t>Receivables, less reserves</t>
  </si>
  <si>
    <t>Prepaid and accrued income taxes</t>
  </si>
  <si>
    <t>Net cash provided by operating activities</t>
  </si>
  <si>
    <t>Cash flows from investing activities:</t>
  </si>
  <si>
    <t>Acquisition of businesses, net of cash acquired</t>
  </si>
  <si>
    <t>Capital expenditures</t>
  </si>
  <si>
    <t>Other</t>
  </si>
  <si>
    <t>Net cash used in investing activities</t>
  </si>
  <si>
    <t>Cash flows from financing activities:</t>
  </si>
  <si>
    <t>Proceeds from loans payable and long-term debt</t>
  </si>
  <si>
    <t>Payments on loans payable and long-term debt</t>
  </si>
  <si>
    <t>Payment of deferred financing costs</t>
  </si>
  <si>
    <t xml:space="preserve"> </t>
  </si>
  <si>
    <t>Proceeds from exercise of share-based awards, including excess tax benefits</t>
  </si>
  <si>
    <t>Taxes withheld and paid related to net share settlement of equity awards</t>
  </si>
  <si>
    <t>Payment of cash dividends</t>
  </si>
  <si>
    <t>Net cash used in financing activities</t>
  </si>
  <si>
    <t>Effect of exchange rate changes</t>
  </si>
  <si>
    <t>Net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1. Basis of Presentation These Consolidated Financial Statements of UniFirst Corporation (“Company”)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however, the Company believes that the information furnished reflects all adjustments (consisting only of normal recurring adjustments) which are, in the opinion of management, necessary for a fair statement of results for the interim period. It is suggested that these Consolidated Financial Statements be read in conjunction with the consolidated financial statements and the notes thereto included in the Company’s Annual Report on Form 10-K for the fiscal year ended August 29, 2015. There have been no material changes in the accounting policies followed by the Company during the current fiscal year. Results for an interim period are not indicative of any future interim periods or for an entire fiscal year.</t>
  </si>
  <si>
    <t>Note 2 - Recent Accounting Pronouncements</t>
  </si>
  <si>
    <t>New Accounting Pronouncements and Changes in Accounting Principles [Text Block]</t>
  </si>
  <si>
    <t>2. Recent Accounting Pronouncements 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full or modified),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will be effective for the Company on August 28, 2016. The Company expects that adoption of this guidance will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will be effective for the Company on August 28, 2016. The Company expects that adoption of this guidance will not have a material impact on its financial statements. In May 2015, the FASB issued updated guidance to remove the requirement to categorize within the fair value hierarchy all investments for which fair value is measured using the net asset value per share practical expedient. This guidance also removes the requirement to make certain disclosures for all investments that are eligible to be measured at fair value using the net asset value per share practical expedient. This guidance is effective for annual periods, and interim periods within those annual periods, beginning after December 15, 2015, and is to be applied retrospectively to all periods presented, with early adoption permitted. Accordingly, the standard will be effective for the Company on August 28, 2016. The Company expects that adoption of this guidance will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s an entity to recognize adjustments made to provisional amounts that are identified in a business combination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will be effective for the Company on August 28, 2016. The Company expects that adoption of this guidance will not have a material impact on its financial statements. In November 2015, the FASB issued updated guidance on the presentation of deferred income taxes. This update requires that deferred tax liabilities and assets be classified as noncurrent in a classified statement of financial position. This guidance is effective for annual periods, and interim periods within those annual periods, beginning after December 15, 2016 and is to be applied prospectively, and may also be applied retrospectively to all periods presented, with early adoption permitted. The Company adopted this standard prospectively on February 27, 2016 and prior periods were not retroactively adjusted. In January 2016, the FASB issued updated guidance for the recognition, measurement, presentation, and disclosure of certain financial assets and liabilities. This guidance is effective for annual periods, and interim periods within those annual periods, beginning after December 15, 2017, with early adoption permitted. Accordingly, the standard will be effective for the Company on August 26, 2018. The Company expects that adoption of this guidance will not have a material impact on its financial statements. In February 2016, the FASB issued updated guidance that improves transparency and comparability among companies by recognizing lease assets and lease liabilities on the balance sheet and by disclosing key information about leasing arrangements. This guidance is effective for annual periods, and interim periods within those annual periods, beginning after December 15, 2018, with early adoption permitted. Accordingly, the standard will be effective for the Company on September 1, 2019. The Company is currently evaluating the impact that this guidance will have on its financial statements and related disclosures. In March 2016, the FASB issued updated guidance that simplifies several aspects of accounting for share-based payment transactions. This guidance is effective for annual periods, and interim periods within those annual periods, beginning after December 15, 2016 and, depending on the amendment, must be applied using a prospective transition method, retrospective transition method, modified retrospective transition method, prospectively and/or retroactively, with early adoption permitted. Accordingly, the standard will be effective for the Company on August 27, 2017. The Company is currently evaluating the impact that this guidance will have on its financial statements and related disclosures.</t>
  </si>
  <si>
    <t>Note 3 - Business Acquisitions</t>
  </si>
  <si>
    <t>Business Combination Disclosure [Text Block]</t>
  </si>
  <si>
    <t>3. Business Acquisitions During the thirty-nine weeks ended May 28, 2016, the Company completed two business acquisitions with an aggregate purchase price of approximately $14.1 million. The results of operations of these acquisitions have been included in the Company’s consolidated financial results since their acquisition dates. These acquisitions were not significant in relation to the Company’s consolidated financial results and, therefore, pro forma financial information has not been presented.</t>
  </si>
  <si>
    <t>Note 4 - Fair Value Measurements</t>
  </si>
  <si>
    <t>Fair Value, Measurement Inputs, Disclosure [Text Block]</t>
  </si>
  <si>
    <t xml:space="preserve">4.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May 28, 2016 Level 1 Level 2 Level 3 Fair Value Assets: Cash equivalents $ 52,615 $ — $ — $ 52,615 Pension plan assets — 4,661 — 4,661 Foreign currency forward contracts — 220 — 220 Total assets at fair value $ 52,615 $ 4,881 $ — $ 57,496 As of August 29, 2015 Level 1 Level 2 Level 3 Fair Value Assets: Cash equivalents $ 42,093 $ — $ — $ 42,093 Pension plan assets — 4,757 — 4,757 Foreign currency forward contracts — 524 — 524 Total assets at fair value $ 42,093 $ 5,281 $ — $ 47,374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As such, the Company’s pension plan assets are included within Level 2 of the fair value hierarchy.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 fair value of the forward contracts is based on similar exchange traded derivatives and are, therefore, included within Level 2 of the fair value hierarchy. </t>
  </si>
  <si>
    <t>Note 5 - Derivative Instruments and Hedging Activities</t>
  </si>
  <si>
    <t>Derivative Instruments and Hedging Activities Disclosure [Text Block]</t>
  </si>
  <si>
    <t xml:space="preserve">5. Derivative Instruments and Hedging Activities The Company uses derivative financial instruments to mitigate its exposure to fluctuations in foreign currencies on certain forecasted transactions denominated in foreign currencies. US GAAP requires that all of its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The Company performs an assessment at the inception of the hedge and on a quarterly basis thereafter, to determine whether its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5 and continuing through the second fiscal quarter of 2019. In total, the Company will sell approximately 31.0 million CAD at an average Canadian-dollar exchange rate of 0.7825 over these quarterly periods. The Company concluded that the forward contracts met the criteria to qualify as a cash flow hedge under US GAAP. Accordingly, the Company has reflected all changes in the fair value of the forward contracts in accumulated other comprehensive (loss) income, a component of shareholders’ equity. Upon the maturity of each foreign exchange forward contract, the gain or loss on the contract will be recorded as an adjustment to revenues. As of May 28, 2016, the Company had forward contracts with a notional value of approximately 18.3 million CAD outstanding and recorded the fair value of the contracts of $0.1 million in other long-term assets and $0.1 million in prepaid expenses and other current assets with a corresponding gain in accumulated other comprehensive (loss) income of $0.1 million, which was recorded net of tax. During the thirteen weeks ended May 28, 2016, the Company reclassified a nominal amount from accumulated other comprehensive (loss) income to revenue, related to the derivative financial instruments. During the thirty-nine weeks ended May 28, 2016, the Company reclassified $0.2 million from accumulated other comprehensive (loss) income to revenue, related to the derivative financial instruments. The gain in accumulated other comprehensive (loss) income as of May 28, 2016 is expected to be reclassified to revenues prior to its maturity on February 22, 2019. </t>
  </si>
  <si>
    <t>Note 6 - Employee Benefit Plans</t>
  </si>
  <si>
    <t>Pension and Other Postretirement Benefits Disclosure [Text Block]</t>
  </si>
  <si>
    <t>6. Employee Benefit Plans Defined Contribution Retirement Savings Plan The Company has a defined contribution retirement savings plan with a 401(k) feature for all eligible U.S. and Canadian employees not under collective bargaining agreements. The Company matches a portion of the employee’s contribution and may make an additional contribution at its discretion. Contributions charged to expense under the plan for the thirteen weeks ended May 28, 2016 and May 30, 2015 were $ 3.6 million and $3.8 million respectively. Contributions charged to expense under the plan for the thirty-nine weeks ended May 28, 2016 and May 30, 2015 were $10.8 million and $ 11.8 million, respectively. Pension Plans and Supplemental Executive Retirement Plans The Company maintains an unfunded Supplemental Executive Retirement Plan for certain eligible employees of the Company, a non-contributory defined benefit pension plan covering union employees at one of its locations, and a frozen pension plan the Company assumed in connection with its acquisition of Textilease Corporation in fiscal 2004. The amounts charged to expense related to these plans for both the thirteen weeks ended May 28, 2016 and May 30, 2015 were $0.9 million. The amounts charged to expense related to these plans for both the thirty-nine weeks ended May 28, 2016 and May 30, 2015 were $2.6 million.</t>
  </si>
  <si>
    <t>Note 7 - Net Income Per Share</t>
  </si>
  <si>
    <t>Earnings Per Share [Text Block]</t>
  </si>
  <si>
    <t>7. Net Income Per Share The Company calculates net income per share in accordance with US GAAP, which requires the Company to allocate income to its unvested participating securities as part of its earnings per share (“EPS”) calculations. The following table sets forth the computation of basic earnings per share using the two-class method for amounts attributable to the Company’s shares of Common Stock and Class B Common Stock (in thousands, except per share data): Thirteen weeks ended Thirty-nine weeks ended May 28, May 30, May 28, May 30, 2016 2015 2016 2015 Net income $ 30,144 $ 32,499 $ 89,532 $ 95,358 Allocation of net income for Basic: Common Stock $ 23,939 $ 25,817 $ 71,172 $ 75,650 Class B Common Stock 6,061 6,483 17,956 18,954 Unvested participating shares 144 199 404 754 $ 30,144 $ 32,499 $ 89,532 $ 95,358 Weighted average number of shares for Basic: Common Stock 15,253 15,207 15,238 15,173 Class B Common Stock 4,827 4,773 4,805 4,752 Unvested participating shares 97 134 96 173 20,177 20,114 20,139 20,098 Earnings per share for Basic: Common Stock $ 1.57 $ 1.70 $ 4.67 $ 4.99 Class B Common Stock $ 1.26 $ 1.36 $ 3.74 $ 3.99 The Company is required to calculate diluted EPS for Common Stock using the more dilutive of the following two methods: • The treasury stock method; or • The two-class method assuming a participating security is not exercised or converted. For the thirteen and thirty-nine weeks ended May 28, 2016, the Company’s diluted EPS assumes the conversion of all vested Class B Common Stock into Common Stock and uses the two-class method for its unvested participating shares as it was the more dilutive of the two methods. The following table sets forth the computation of diluted earnings per share of Common Stock for the thirteen and thirty-nine weeks ended May 28, 2016 (in thousands, except per share data): Thirteen weeks Thirty-nine weeks ended May 28, 2016 ended May 28, 2016 Earnings Earnings to Common Common to Common Common Shareholders Shares EPS Shareholders Shares EPS As reported - Basic $ 23,939 15,253 $ 1.57 $ 71,172 15,238 $ 4.67 Add: effect of dilutive potential common shares Share-based awards — 103 — 98 Class B Common Stock 6,061 4,827 17,956 4,805 Add: Undistributed earnings allocated to unvested participating shares 141 — 395 — Less: Undistributed earnings reallocated to unvested participating shares (134 ) — (374 ) — Diluted EPS – Common Stock $ 30,007 20,183 $ 1.49 $ 89,149 20,141 $ 4.43 Share-based awards that would result in the issuance of 14,959 shares of Common Stock were excluded from the calculation of diluted earnings per share for the thirteen weeks ended May 28, 2016 because they were anti-dilutive. Share-based awards that would result in the issuance of 6,716 shares of Common Stock were excluded from the calculation of diluted earnings per share for the thirty-nine weeks ended May 28, 2016 because they were anti-dilutive. For the thirteen and thirty-nine weeks ended May 30, 2015, the Company’s diluted EPS assumes the conversion of all vested Class B Common Stock into Common Stock and uses the two-class method for its unvested participating shares as it was the more dilutive of the two methods. The following table sets forth the computation of diluted earnings per share of Common Stock for the thirteen and thirty-nine weeks ended May 30, 2015 (in thousands, except per share data): Thirteen weeks Thirty-nine weeks ended May 30, 2015 ended May 30, 2015 Earnings Earnings to Common Common to Common Common Shareholders Shares EPS Shareholders Shares EPS As reported - Basic $ 25,817 15,207 $ 1.70 $ 75,650 15,173 $ 4.99 Add: effect of dilutive potential common shares Share-based awards — 138 — 132 Class B Common Stock 6,483 4,773 18,954 4,752 Add: Undistributed earnings allocated to unvested participating shares 194 — 737 — Less: Undistributed earnings reallocated to unvested participating shares (184 ) — (697 ) — Diluted EPS – Common Stock $ 32,310 20,118 $ 1.61 $ 94,644 20,057 $ 4.72 Share-based awards that would result in the issuance of 25,726 shares of Common Stock were excluded from the calculation of diluted earnings per share for the thirteen weeks ended May 30, 2015 because they were anti-dilutive. Share-based awards that would result in the issuance of 10,429 shares of Common Stock were excluded from the calculation of diluted earnings per share for the thirty-nine weeks ended May 30, 2015 because they were anti-dilutive.</t>
  </si>
  <si>
    <t>Note 8 - Inventories</t>
  </si>
  <si>
    <t>Inventory Disclosure [Text Block]</t>
  </si>
  <si>
    <t xml:space="preserve">8. Inventories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May 28, 2016 and August 29, 2015 were as follows (in thousands): May 28, 2016 August 29, 2015 Raw materials $ 15,772 $ 17,658 Work in process 3,103 2,415 Finished goods 57,472 60,376 Total inventories $ 76,347 $ 80,449 </t>
  </si>
  <si>
    <t>Note 9 - Asset Retirement Obligations</t>
  </si>
  <si>
    <t>Asset Retirement Obligation Disclosure [Text Block]</t>
  </si>
  <si>
    <t>9. Asset Retirement Obligations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five to twenty-eight years. The changes to the Company’s asset retirement liability for the thirty-nine weeks ended were as follows (in thousands): May 28, 2016 Beginning balance as of August 29, 2015 $ 12,381 Accretion expense 599 Effect of exchange rate changes (44 ) Asset retirement liabilities settled (392 ) Ending balance as of May 28, 2016 $ 12,544 Asset retirement obligations are included in long-term accrued liabilities in the accompanying Consolidated Balance Sheets.</t>
  </si>
  <si>
    <t>Note 10 - Commitments and Contingencies</t>
  </si>
  <si>
    <t>Commitments and Contingencies Disclosure [Text Block]</t>
  </si>
  <si>
    <t>10. Commitments and Contingencies 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or otherwise negotiated with the applicable environmental authorities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and Landover, Maryland.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mention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has negotiated a settlement in principle, subject to final government approval, with EPA concerning past invoices for oversight costs with respect to the Woburn site and the Central Area. The Company has implemented mitigation measures and continues to monitor environmental conditions at the Somerville, Massachusetts site. In addition, the Company has received demands from the local transit authority for reimbursement of certain costs associated with its construction of a new municipal transit station in the area of the Company’s Somerville site. This station is part of a planned extension of the transit system. Due to cost projections of the extension which now substantially exceed original estimates, the local transit authority has placed the extension on hold pending its redesign and receipt of related state and federal approvals and funding increases. The Company has reserved for costs it expects to incur in connection with this matter; however, in light of the uncertainties associated with this matter, these costs and the related reserve may change. The Company has also received notice that the Massachusetts Department of Environmental Protection is conducting an audit of the Company’s investigation and remediation work with respect to the Somerville site.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May 28, 2016, the risk-free interest rates utilized by the Company ranged from 1.9% to 2.7%. For environmental liabilities that have been discounted, the Company includes interest accretion, based on the effective interest method, in selling and administrative expenses on the Consolidated Statements of Income. The changes to the Company’s environmental liabilities for the thirty-nine weeks ended May 28, 2016 are as follows (in thousands): May 28, 2016 Beginning balance as of August 29, 2015 $ 23,307 Costs incurred for which reserves had been provided (820 ) Insurance proceeds 68 Interest accretion 502 Change in discount rates 579 Balance as of May 28, 2016 $ 23,636 Anticipated payments and insurance proceeds of currently identified environmental remediation liabilities as of May 28, 2016, for the next five fiscal years and thereafter, as measured in current dollars, are reflected below. (In thousands) 2016 2017 2018 2019 2020 Thereafter Total Estimated costs – current dollars $ 6,593 $ 1,829 $ 1,476 $ 1,309 $ 1,361 $ 12,493 $ 25,061 Estimated insurance proceeds (91 ) (173 ) (159 ) (173 ) (159 ) (1,293 ) (2,048 ) Net anticipated costs $ 6,502 $ 1,656 $ 1,317 $ 1,136 $ 1,202 $ 11,200 $ 23,013 Effect of inflation 7,757 Effect of discounting (7,134 ) Balance as of May 28, 2016 $ 23,636 Estimated insurance proceeds are primarily received from an annuity that was part of a legal settlement with an insurance company. Annual proceeds of approximately $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May 28, 2016, the balance in this escrow account, which is held in a trust and is not recorded in the Company’s accompanying Consolidated Balance Sheet, was approximately $ 3.5 million.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 Company also has nuclear garment decontamination facilities in the United Kingdom and the Netherlands. These facilities are licensed and regulated by the respective country’s applicable federal agency.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t>
  </si>
  <si>
    <t>Note 11 - Income Taxes</t>
  </si>
  <si>
    <t>Income Tax Disclosure [Text Block]</t>
  </si>
  <si>
    <t>11. Income Taxes The Company’s effective income tax rate was 38.1% and 38.7% for the thirteen and thirty-nine weeks ended May 28, 2016 respectively, as compared to 38.5% for both the thirteen and thirty-nine weeks ended May 30, 2015. The Company recognizes interest and penalties related to uncertain tax positions as a component of income tax expense which is consistent with the recognition of these items in prior reporting periods. During the thirty-nine weeks ended May 28, 2016, there were no material changes in the amount of unrecognized tax benefits or the amount accrued for interest and penalties. U.S. and Canadian federal income tax statutes have lapsed for filings up to and including fiscal years 2012 and 2008, respectively, and the Company has concluded an audit of U.S. federal income taxes for 2010 and 2011. With a few exceptions, the Company is no longer subject to state and local income tax examinations for periods prior to fiscal 2011. The Company is not aware of any tax positions for which it is reasonably possible that the total amounts of unrecognized tax benefits will change significantly in the next 12 months.</t>
  </si>
  <si>
    <t>Note 12 - Long-term Debt</t>
  </si>
  <si>
    <t>Long-term Debt [Text Block]</t>
  </si>
  <si>
    <t xml:space="preserve">12. Long-Term Debt On April 11, 2016, the Company entered into an amended and restated $250.0 million unsecured revolving credit agreement (the “Credit Agreement”) with a syndicate of banks, which matures on April 11, 2021. The Credit Agreement amended and restated the Company’s prior $250.0 million revolving credit agreement, which was scheduled to mature on May 4, 2016.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May 28, 2016, the interest rates applicable to the Company’s borrowings under the Credit Agreement would be calculated as LIBOR plus 75 basis points at the time of the respective borrowing. As of May 28, 2016, the Company had no outstanding borrowings and had outstanding letters of credit amounting to $52.6 million, leaving $197.4 million available for borrowing under the Credit Agreement. As of May 28, 2016 , the Company was in compliance with all covenants under the Credit Agreement. </t>
  </si>
  <si>
    <t>Note 13 - Accumulated Other Comprehensive (Loss) Income</t>
  </si>
  <si>
    <t>Comprehensive Income (Loss) Note [Text Block]</t>
  </si>
  <si>
    <t>13. Accumulated Other Comprehensive (Loss) Income The changes in each component of accumulated other comprehensive (loss) income, net of tax, for the thirteen and thirty-nine weeks ended May 28, 2016 and May 30, 2015 were as follows (in thousands): Thirteen Weeks Ended May 28, 2016 Foreign Currency Translation Pension- related Derivative Financial Instruments Total Accumulated Other Comprehensive (Loss) Income Balance as of February 27, 2016 $ (24,006 ) $ (4,937 ) $ 516 $ (28,427 ) Other comprehensive (loss) income before reclassification 3,806 — (344 ) 3,462 Amounts reclassified from accumulated other comprehensive loss — — (36 ) (36 ) Net current period other comprehensive (loss) income 3,806 — (380 ) 3,426 Balance as of May 28, 2016 $ (20,200 ) $ (4,937 ) $ 136 $ (25,001 ) Thirty-nine Weeks Ended May 28, 2016 Foreign Currency Translation Pension- related Derivative Financial Instruments Total Accumulated Other Comprehensive (Loss) Income Balance as of August 29, 2015 $ (20,423 ) $ (4,719 ) $ 729 $ (24,413 ) Other comprehensive (loss) income before reclassification 223 (261 ) (392 ) (430 ) Amounts reclassified from accumulated other comprehensive loss — 43 (201 ) (158 ) Net current period other comprehensive (loss) income 223 (218 ) (593 ) (588 ) Balance as of May 28, 2016 $ (20,200 ) $ (4,937 ) $ 136 $ (25,001 ) Thirteen Weeks Ended May 30, 2015 Foreign Currency Translation Pension- related Derivative Financial Instruments Total Accumulated Other Comprehensive (Loss) Income Balance as of February 28, 2015 $ (14,181 ) $ (6,510 ) $ (644 ) $ (21,335 ) Other comprehensive (loss) income before reclassification 62 — 219 281 Amounts reclassified from accumulated other comprehensive loss — — 70 70 Net current period other comprehensive (loss) income 62 — 289 351 Balance as of May 30, 2015 $ (14,119 ) $ (6,510 ) $ (355 ) $ (20,984 ) Thirty-nine Weeks Ended May 30, 2015 Foreign Currency Translation Pension- related Derivative Financial Instruments Total Accumulated Other Comprehensive (Loss) Income Balance as of August 30, 2014 $ 2,711 $ (5,244 ) $ — $ (2,533 ) Other comprehensive (loss) income before reclassification (16,830 ) (1,417 ) (425 ) (18,672 ) Amounts reclassified from accumulated other comprehensive loss — 151 70 221 Net current period other comprehensive (loss) income (16,830 ) (1,266 ) (355 ) (18,451 ) Balance as of May 30, 2015 $ (14,119 ) $ (6,510 ) $ (355 ) $ (20,984 ) Amounts reclassified from accumulated other comprehensive (loss) income, net of tax, for the thirteen and thirty-nine weeks ended May 28, 2016 and May 30, 2015 were as follows (in thousands): Thirteen weeks ended Thirty-nine weeks ended May 28, May 30, May 28, May 30, 2016 2015 2016 2015 Pension benefit liabilities, net: Actuarial losses $ — $ — $ 43 (a) $ 151 (a) Total, net of tax — — 43 151 Derivative financial instruments, net: Forward contracts (b) (36 ) 70 (201 ) 70 Total, net of tax (36 ) 70 (201 ) 70 Total amounts reclassified, net of tax (36 ) 70 (158 ) 221 (a) Amounts included in selling and administrative expenses in the accompanying Consolidated Statements of Income. (b) Amounts included in revenues in the accompanying Consolidated Statements of Income.</t>
  </si>
  <si>
    <t>Note 14 - Segment Reporting</t>
  </si>
  <si>
    <t>Segment Reporting Disclosure [Text Block]</t>
  </si>
  <si>
    <t xml:space="preserve">14.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The First Aid operating segment sells first aid cabinet services and other safety supplies as well as maintains wholesale distribution and pill packaging operations. The Company refers to the US and Canadian Rental and Cleaning, MFG, and Corporate reporting segments combined as its “Core Laundry Operations,” which is included as a subtotal in the following tables (in thousands): US and Subtotal Canadian Core Rental and Net Interco Laundry Specialty Thirteen weeks ended Cleaning MFG MFG Elim Corporate Operations Garments First Aid Total May 28, 2016 Revenues $ 325,822 $ 49,482 $ (49,482 ) $ 5,402 $ 331,224 $ 24,081 $ 12,494 $ 367,799 Income (loss) from operations $ 49,653 $ 18,633 $ (1,746 ) $ (23,756 ) $ 42,784 $ 3,559 $ 1,574 $ 47,917 Interest (income) expense, net $ (857 ) $ — $ — $ 166 $ (691 ) $ — $ — $ (691 ) Income (loss) before taxes $ 50,507 $ 18,609 $ (1,746 ) $ (23,915 ) $ 43,455 $ 3,670 $ 1,574 $ 48,699 May 30, 2015 Revenues $ 323,584 $ 46,997 $ (46,997 ) $ 4,186 $ 327,770 $ 25,854 $ 11,950 $ 365,574 Income (loss) from operations $ 53,537 $ 16,984 $ (431 ) $ (23,156 ) $ 46,934 $ 4,032 $ 1,386 $ 52,352 Interest (income) expense, net $ (785 ) $ — $ — $ 222 $ (563 ) $ — $ — $ (563 ) Income (loss) before taxes $ 54,344 $ 17,015 $ (431 ) $ (23,413 ) $ 47,515 $ 3,942 $ 1,386 $ 52,843 Thirty-nine weeks ended May 28, 2016 Revenues $ 981,703 $ 137,733 $ (137,733 ) $ 15,923 $ 997,626 $ 71,302 $ 35,352 $ 1,104,280 Income (loss) from operations $ 149,496 $ 49,228 $ (45 ) $ (66,794 ) $ 131,885 $ 8,991 $ 3,528 $ 144,404 Interest (income) expense, net $ (2,419 ) $ — $ — $ 511 $ (1,908 ) $ — $ — $ (1,908 ) Income (loss) before taxes $ 151,948 $ 49,243 $ (45 ) $ (67,533 ) $ 133,613 $ 8,915 $ 3,528 $ 146,056 May 30, 2015 Revenues $ 982,435 $ 149,669 $ (149,669 ) $ 13,250 $ 995,685 $ 66,991 $ 34,721 $ 1,097,397 Income (loss) from operations $ 168,527 $ 52,218 $ (2,563 ) $ (73,451 ) (a) $ 144,731 $ 5,865 $ 3,896 $ 154,492 Interest (income) expense, net $ (2,456 ) $ — $ — $ 572 $ (1,884 ) $ — $ — $ (1,884 ) Income (loss) before taxes $ 171,033 $ 52,341 $ (2,563 ) $ (74,314 ) $ 146,497 $ 4,660 $ 3,896 $ 155,053 (a) The Company increased its environmental contingency reserves during the thirty-nine weeks ended May 30, 2015 by $3.4 million. This increase was due to additional costs the Company expects to incur associated with the construction of a planned municipal transit station in the area of its Somerville site as well as the impact of lower interest rates in calculating the net present value of its anticipated future environmental liabilities. </t>
  </si>
  <si>
    <t>Note 4 - Fair Value Measurements (Tables)</t>
  </si>
  <si>
    <t>Notes Tables</t>
  </si>
  <si>
    <t>Schedule of Fair Value, Assets and Liabilities Measured on Recurring Basis [Table Text Block]</t>
  </si>
  <si>
    <t xml:space="preserve"> As of May 28, 2016 Level 1 Level 2 Level 3 Fair Value Assets: Cash equivalents $ 52,615 $ — $ — $ 52,615 Pension plan assets — 4,661 — 4,661 Foreign currency forward contracts — 220 — 220 Total assets at fair value $ 52,615 $ 4,881 $ — $ 57,496 As of August 29, 2015 Level 1 Level 2 Level 3 Fair Value Assets: Cash equivalents $ 42,093 $ — $ — $ 42,093 Pension plan assets — 4,757 — 4,757 Foreign currency forward contracts — 524 — 524 Total assets at fair value $ 42,093 $ 5,281 $ — $ 47,374 </t>
  </si>
  <si>
    <t>Note 7 - Net Income Per Share (Tables)</t>
  </si>
  <si>
    <t>Schedule of Earnings Per Share, Basic, by Common Class, Including Two Class Method [Table Text Block]</t>
  </si>
  <si>
    <t xml:space="preserve"> Thirteen weeks ended Thirty-nine weeks ended May 28, May 30, May 28, May 30, 2016 2015 2016 2015 Net income $ 30,144 $ 32,499 $ 89,532 $ 95,358 Allocation of net income for Basic: Common Stock $ 23,939 $ 25,817 $ 71,172 $ 75,650 Class B Common Stock 6,061 6,483 17,956 18,954 Unvested participating shares 144 199 404 754 $ 30,144 $ 32,499 $ 89,532 $ 95,358 Weighted average number of shares for Basic: Common Stock 15,253 15,207 15,238 15,173 Class B Common Stock 4,827 4,773 4,805 4,752 Unvested participating shares 97 134 96 173 20,177 20,114 20,139 20,098 Earnings per share for Basic: Common Stock $ 1.57 $ 1.70 $ 4.67 $ 4.99 Class B Common Stock $ 1.26 $ 1.36 $ 3.74 $ 3.99 </t>
  </si>
  <si>
    <t>Schedule of Earnings Per Share, Diluted, by Common Class, Including Two Class Method [Table Text Block]</t>
  </si>
  <si>
    <t xml:space="preserve"> Thirteen weeks Thirty-nine weeks ended May 28, 2016 ended May 28, 2016 Earnings Earnings to Common Common to Common Common Shareholders Shares EPS Shareholders Shares EPS As reported - Basic $ 23,939 15,253 $ 1.57 $ 71,172 15,238 $ 4.67 Add: effect of dilutive potential common shares Share-based awards — 103 — 98 Class B Common Stock 6,061 4,827 17,956 4,805 Add: Undistributed earnings allocated to unvested participating shares 141 — 395 — Less: Undistributed earnings reallocated to unvested participating shares (134 ) — (374 ) — Diluted EPS – Common Stock $ 30,007 20,183 $ 1.49 $ 89,149 20,141 $ 4.43 Thirteen weeks Thirty-nine weeks ended May 30, 2015 ended May 30, 2015 Earnings Earnings to Common Common to Common Common Shareholders Shares EPS Shareholders Shares EPS As reported - Basic $ 25,817 15,207 $ 1.70 $ 75,650 15,173 $ 4.99 Add: effect of dilutive potential common shares Share-based awards — 138 — 132 Class B Common Stock 6,483 4,773 18,954 4,752 Add: Undistributed earnings allocated to unvested participating shares 194 — 737 — Less: Undistributed earnings reallocated to unvested participating shares (184 ) — (697 ) — Diluted EPS – Common Stock $ 32,310 20,118 $ 1.61 $ 94,644 20,057 $ 4.72 </t>
  </si>
  <si>
    <t>Note 8 - Inventories (Tables)</t>
  </si>
  <si>
    <t>Schedule of Inventory, Current [Table Text Block]</t>
  </si>
  <si>
    <t xml:space="preserve"> May 28, 2016 August 29, 2015 Raw materials $ 15,772 $ 17,658 Work in process 3,103 2,415 Finished goods 57,472 60,376 Total inventories $ 76,347 $ 80,449 </t>
  </si>
  <si>
    <t>Note 9 - Asset Retirement Obligations (Tables)</t>
  </si>
  <si>
    <t>Schedule of Asset Retirement Obligations [Table Text Block]</t>
  </si>
  <si>
    <t xml:space="preserve"> May 28, 2016 Beginning balance as of August 29, 2015 $ 12,381 Accretion expense 599 Effect of exchange rate changes (44 ) Asset retirement liabilities settled (392 ) Ending balance as of May 28, 2016 $ 12,544 </t>
  </si>
  <si>
    <t>Note 10 - Commitments and Contingencies (Tables)</t>
  </si>
  <si>
    <t>Schedule of Environmental Liabilities [Table Text Block]</t>
  </si>
  <si>
    <t xml:space="preserve"> May 28, 2016 Beginning balance as of August 29, 2015 $ 23,307 Costs incurred for which reserves had been provided (820 ) Insurance proceeds 68 Interest accretion 502 Change in discount rates 579 Balance as of May 28, 2016 $ 23,636 </t>
  </si>
  <si>
    <t>Schedule of Environmental Remediation Liabilities [Table Text Block]</t>
  </si>
  <si>
    <t xml:space="preserve"> (In thousands) 2016 2017 2018 2019 2020 Thereafter Total Estimated costs – current dollars $ 6,593 $ 1,829 $ 1,476 $ 1,309 $ 1,361 $ 12,493 $ 25,061 Estimated insurance proceeds (91 ) (173 ) (159 ) (173 ) (159 ) (1,293 ) (2,048 ) Net anticipated costs $ 6,502 $ 1,656 $ 1,317 $ 1,136 $ 1,202 $ 11,200 $ 23,013 Effect of inflation 7,757 Effect of discounting (7,134 ) Balance as of May 28, 2016 $ 23,636 </t>
  </si>
  <si>
    <t>Note 13 - Accumulated Other Comprehensive (Loss) Income (Tables)</t>
  </si>
  <si>
    <t>Schedule of Accumulated Other Comprehensive Income (Loss) [Table Text Block]</t>
  </si>
  <si>
    <t xml:space="preserve"> Thirteen Weeks Ended May 28, 2016 Foreign Currency Translation Pension- related Derivative Financial Instruments Total Accumulated Other Comprehensive (Loss) Income Balance as of February 27, 2016 $ (24,006 ) $ (4,937 ) $ 516 $ (28,427 ) Other comprehensive (loss) income before reclassification 3,806 — (344 ) 3,462 Amounts reclassified from accumulated other comprehensive loss — — (36 ) (36 ) Net current period other comprehensive (loss) income 3,806 — (380 ) 3,426 Balance as of May 28, 2016 $ (20,200 ) $ (4,937 ) $ 136 $ (25,001 ) Thirty-nine Weeks Ended May 28, 2016 Foreign Currency Translation Pension- related Derivative Financial Instruments Total Accumulated Other Comprehensive (Loss) Income Balance as of August 29, 2015 $ (20,423 ) $ (4,719 ) $ 729 $ (24,413 ) Other comprehensive (loss) income before reclassification 223 (261 ) (392 ) (430 ) Amounts reclassified from accumulated other comprehensive loss — 43 (201 ) (158 ) Net current period other comprehensive (loss) income 223 (218 ) (593 ) (588 ) Balance as of May 28, 2016 $ (20,200 ) $ (4,937 ) $ 136 $ (25,001 ) Thirteen Weeks Ended May 30, 2015 Foreign Currency Translation Pension- related Derivative Financial Instruments Total Accumulated Other Comprehensive (Loss) Income Balance as of February 28, 2015 $ (14,181 ) $ (6,510 ) $ (644 ) $ (21,335 ) Other comprehensive (loss) income before reclassification 62 — 219 281 Amounts reclassified from accumulated other comprehensive loss — — 70 70 Net current period other comprehensive (loss) income 62 — 289 351 Balance as of May 30, 2015 $ (14,119 ) $ (6,510 ) $ (355 ) $ (20,984 ) Thirty-nine Weeks Ended May 30, 2015 Foreign Currency Translation Pension- related Derivative Financial Instruments Total Accumulated Other Comprehensive (Loss) Income Balance as of August 30, 2014 $ 2,711 $ (5,244 ) $ — $ (2,533 ) Other comprehensive (loss) income before reclassification (16,830 ) (1,417 ) (425 ) (18,672 ) Amounts reclassified from accumulated other comprehensive loss — 151 70 221 Net current period other comprehensive (loss) income (16,830 ) (1,266 ) (355 ) (18,451 ) Balance as of May 30, 2015 $ (14,119 ) $ (6,510 ) $ (355 ) $ (20,984 )</t>
  </si>
  <si>
    <t>Reclassification out of Accumulated Other Comprehensive Income [Table Text Block]</t>
  </si>
  <si>
    <t xml:space="preserve"> Thirteen weeks ended Thirty-nine weeks ended May 28, May 30, May 28, May 30, 2016 2015 2016 2015 Pension benefit liabilities, net: Actuarial losses $ — $ — $ 43 (a) $ 151 (a) Total, net of tax — — 43 151 Derivative financial instruments, net: Forward contracts (b) (36 ) 70 (201 ) 70 Total, net of tax (36 ) 70 (201 ) 70 Total amounts reclassified, net of tax (36 ) 70 (158 ) 221 </t>
  </si>
  <si>
    <t>Note 14 - Segment Reporting (Tables)</t>
  </si>
  <si>
    <t>Schedule of Segment Reporting Information, by Segment [Table Text Block]</t>
  </si>
  <si>
    <t xml:space="preserve"> US and Subtotal Canadian Core Rental and Net Interco Laundry Specialty Thirteen weeks ended Cleaning MFG MFG Elim Corporate Operations Garments First Aid Total May 28, 2016 Revenues $ 325,822 $ 49,482 $ (49,482 ) $ 5,402 $ 331,224 $ 24,081 $ 12,494 $ 367,799 Income (loss) from operations $ 49,653 $ 18,633 $ (1,746 ) $ (23,756 ) $ 42,784 $ 3,559 $ 1,574 $ 47,917 Interest (income) expense, net $ (857 ) $ — $ — $ 166 $ (691 ) $ — $ — $ (691 ) Income (loss) before taxes $ 50,507 $ 18,609 $ (1,746 ) $ (23,915 ) $ 43,455 $ 3,670 $ 1,574 $ 48,699 May 30, 2015 Revenues $ 323,584 $ 46,997 $ (46,997 ) $ 4,186 $ 327,770 $ 25,854 $ 11,950 $ 365,574 Income (loss) from operations $ 53,537 $ 16,984 $ (431 ) $ (23,156 ) $ 46,934 $ 4,032 $ 1,386 $ 52,352 Interest (income) expense, net $ (785 ) $ — $ — $ 222 $ (563 ) $ — $ — $ (563 ) Income (loss) before taxes $ 54,344 $ 17,015 $ (431 ) $ (23,413 ) $ 47,515 $ 3,942 $ 1,386 $ 52,843 Thirty-nine weeks ended May 28, 2016 Revenues $ 981,703 $ 137,733 $ (137,733 ) $ 15,923 $ 997,626 $ 71,302 $ 35,352 $ 1,104,280 Income (loss) from operations $ 149,496 $ 49,228 $ (45 ) $ (66,794 ) $ 131,885 $ 8,991 $ 3,528 $ 144,404 Interest (income) expense, net $ (2,419 ) $ — $ — $ 511 $ (1,908 ) $ — $ — $ (1,908 ) Income (loss) before taxes $ 151,948 $ 49,243 $ (45 ) $ (67,533 ) $ 133,613 $ 8,915 $ 3,528 $ 146,056 May 30, 2015 Revenues $ 982,435 $ 149,669 $ (149,669 ) $ 13,250 $ 995,685 $ 66,991 $ 34,721 $ 1,097,397 Income (loss) from operations $ 168,527 $ 52,218 $ (2,563 ) $ (73,451 ) (a) $ 144,731 $ 5,865 $ 3,896 $ 154,492 Interest (income) expense, net $ (2,456 ) $ — $ — $ 572 $ (1,884 ) $ — $ — $ (1,884 ) Income (loss) before taxes $ 171,033 $ 52,341 $ (2,563 ) $ (74,314 ) $ 146,497 $ 4,660 $ 3,896 $ 155,053 </t>
  </si>
  <si>
    <t>Note 3 - Business Acquisitions (Details Textual) $ in Millions</t>
  </si>
  <si>
    <t>May 28, 2016USD ($)</t>
  </si>
  <si>
    <t>Number of Businesses Acquired</t>
  </si>
  <si>
    <t>Business Combination, Consideration Transferred</t>
  </si>
  <si>
    <t>Note 4 - Fair Value Measurements (Details) - Fair Value, Measurements, Recurring [Member] - USD ($)</t>
  </si>
  <si>
    <t>Fair Value, Inputs, Level 1 [Member]</t>
  </si>
  <si>
    <t>Cash equivalents</t>
  </si>
  <si>
    <t>Pension plan assets</t>
  </si>
  <si>
    <t>Foreign currency forward contracts</t>
  </si>
  <si>
    <t>Total assets at fair value</t>
  </si>
  <si>
    <t>Fair Value, Inputs, Level 2 [Member]</t>
  </si>
  <si>
    <t>Note 5 - Derivative Instruments and Hedging Activities (Details Textual) CAD in Millions</t>
  </si>
  <si>
    <t>May 30, 2015USD ($)</t>
  </si>
  <si>
    <t>May 28, 2016CAD</t>
  </si>
  <si>
    <t>Feb. 27, 2016USD ($)</t>
  </si>
  <si>
    <t>Aug. 29, 2015USD ($)</t>
  </si>
  <si>
    <t>Feb. 28, 2015USD ($)</t>
  </si>
  <si>
    <t>Jan. 31, 2015CADRate</t>
  </si>
  <si>
    <t>Aug. 30, 2014USD ($)</t>
  </si>
  <si>
    <t>Forward Contracts [Member] | Other Noncurrent Assets [Member]</t>
  </si>
  <si>
    <t>Cash Flow Hedge Derivative Instrument Assets at Fair Value</t>
  </si>
  <si>
    <t>Forward Contracts [Member] | Prepaid Expenses and Other Current Assets [Member]</t>
  </si>
  <si>
    <t>Forward Contracts [Member]</t>
  </si>
  <si>
    <t>Derivative, Number of Instruments Held</t>
  </si>
  <si>
    <t>Derivative, Notional Amount | CAD</t>
  </si>
  <si>
    <t>Accumulated Other Comprehensive Income (Loss), Net of Tax</t>
  </si>
  <si>
    <t>Canadian Dollars to US Dollars [Member]</t>
  </si>
  <si>
    <t>Derivative, Forward Exchange Rate | Rate</t>
  </si>
  <si>
    <t>78.25%</t>
  </si>
  <si>
    <t>Other Comprehensive Income (Loss), Reclassification Adjustment from AOCI on Derivatives, Net of Tax</t>
  </si>
  <si>
    <t>Note 6 - Employee Benefit Plans (Details Textual) - USD ($) $ in Millions</t>
  </si>
  <si>
    <t>Pension Expense</t>
  </si>
  <si>
    <t>Defined Contribution Plan, Cost Recognized</t>
  </si>
  <si>
    <t>Note 7 - Net Income Per Share (Details Textual) - shares</t>
  </si>
  <si>
    <t>Antidilutive Securities Excluded from Computation of Earnings Per Share, Amount</t>
  </si>
  <si>
    <t>Note 7 - Summary of Earnings Per Share, Basic, Two Class Method (Details) - USD ($) $ / shares in Units, shares in Thousands</t>
  </si>
  <si>
    <t>Weighted average number of shares for Basic (in shares)</t>
  </si>
  <si>
    <t>Unvested Participating Shares [Member]</t>
  </si>
  <si>
    <t>Note 7 - Summary of Earnings Per Share, Diluted, Two Class Method (Details) - USD ($) $ / shares in Units, shares in Thousands</t>
  </si>
  <si>
    <t>Dilutive potential common shares</t>
  </si>
  <si>
    <t>Dilutive potential common shares (in shares)</t>
  </si>
  <si>
    <t>Add: Undistributed earnings allocated to unvested participating shares</t>
  </si>
  <si>
    <t>Less: Undistributed earnings reallocated to unvested participating shares</t>
  </si>
  <si>
    <t>Note 8 - Components of Inventory (Details) - USD ($) $ in Thousands</t>
  </si>
  <si>
    <t>Raw materials</t>
  </si>
  <si>
    <t>Work in process</t>
  </si>
  <si>
    <t>Finished goods</t>
  </si>
  <si>
    <t>Total inventories</t>
  </si>
  <si>
    <t>Note 9 - Asset Retirement Obligations (Details Textual)</t>
  </si>
  <si>
    <t>Minimum [Member]</t>
  </si>
  <si>
    <t>Asset Retirement Obligation, Remaining Lives</t>
  </si>
  <si>
    <t>5 years</t>
  </si>
  <si>
    <t>Maximum [Member]</t>
  </si>
  <si>
    <t>28 years</t>
  </si>
  <si>
    <t>Note 9 - Asset Retirement Obligations (Details) - USD ($)</t>
  </si>
  <si>
    <t>Beginning balance</t>
  </si>
  <si>
    <t>Asset retirement liabilities settled</t>
  </si>
  <si>
    <t>Ending balance</t>
  </si>
  <si>
    <t>Note 10 - Commitments and Contingencies (Details Textual) $ in Millions</t>
  </si>
  <si>
    <t>Risk Free Rates of Interest Used to Discount Remediation Costs</t>
  </si>
  <si>
    <t>1.90%</t>
  </si>
  <si>
    <t>2.70%</t>
  </si>
  <si>
    <t>Number of Sites Related to Former Operations with Environmental Issues</t>
  </si>
  <si>
    <t>Estimated Impact of Inflation per Year</t>
  </si>
  <si>
    <t>3.00%</t>
  </si>
  <si>
    <t>Proceeds from Legal Settlements</t>
  </si>
  <si>
    <t>Escrow Deposit</t>
  </si>
  <si>
    <t>Note 10 - Changes to Environmental Liabilities (Details) - USD ($)</t>
  </si>
  <si>
    <t>Beginning balance as of August 29, 2015</t>
  </si>
  <si>
    <t>Costs incurred for which reserves had been provided</t>
  </si>
  <si>
    <t>Insurance proceeds</t>
  </si>
  <si>
    <t>Change in discount rates</t>
  </si>
  <si>
    <t>Balance as of May 28, 2016</t>
  </si>
  <si>
    <t>Note 10 - Anticipated Payments and Insurance Proceeds of Identified Environmental Remediation Liabilities (Details) - USD ($) $ in Thousands</t>
  </si>
  <si>
    <t>Estimated costs – current dollars, year one</t>
  </si>
  <si>
    <t>Estimated costs – current dollars, year two</t>
  </si>
  <si>
    <t>Estimated costs – current dollars, year three</t>
  </si>
  <si>
    <t>Estimated costs – current dollars, year four</t>
  </si>
  <si>
    <t>Estimated costs – current dollars, year five</t>
  </si>
  <si>
    <t>Estimated costs – current dollars, thereafter</t>
  </si>
  <si>
    <t>Estimated costs – current dollars, total</t>
  </si>
  <si>
    <t>Estimated insurance proceeds, year one</t>
  </si>
  <si>
    <t>Estimated insurance proceeds, year two</t>
  </si>
  <si>
    <t>Estimated insurance proceeds, year three</t>
  </si>
  <si>
    <t>Estimated insurance proceeds, year four</t>
  </si>
  <si>
    <t>Estimated insurance proceeds, year five</t>
  </si>
  <si>
    <t>Estimated insurance proceeds, thereafter</t>
  </si>
  <si>
    <t>Estimated insurance proceeds, total</t>
  </si>
  <si>
    <t>Net anticipated costs, , year one</t>
  </si>
  <si>
    <t>Net anticipated costs, year two</t>
  </si>
  <si>
    <t>Net anticipated costs, year three</t>
  </si>
  <si>
    <t>Net anticipated costs, year four</t>
  </si>
  <si>
    <t>Net anticipated costs, year five</t>
  </si>
  <si>
    <t>Net anticipated costs, thereafter</t>
  </si>
  <si>
    <t>Net anticipated costs, total</t>
  </si>
  <si>
    <t>Effect of inflation</t>
  </si>
  <si>
    <t>Effect of discounting</t>
  </si>
  <si>
    <t>Note 11 - Income Taxes (Details Textual) - USD ($)</t>
  </si>
  <si>
    <t>Unrecognized Tax Benefits, Period Increase (Decrease)</t>
  </si>
  <si>
    <t>Effective Income Tax Rate Reconciliation, Percent</t>
  </si>
  <si>
    <t>38.10%</t>
  </si>
  <si>
    <t>38.50%</t>
  </si>
  <si>
    <t>38.70%</t>
  </si>
  <si>
    <t>Note 12 - Long-term Debt (Details Textual) - Credit Agreement [Member]</t>
  </si>
  <si>
    <t>Revolving Credit Facility [Member]</t>
  </si>
  <si>
    <t>Debt Instrument, Maturity Date</t>
  </si>
  <si>
    <t>Apr. 11,
		2021</t>
  </si>
  <si>
    <t>Line of Credit Facility, Maximum Borrowing Capacity</t>
  </si>
  <si>
    <t>Letters of Credit Outstanding, Amount</t>
  </si>
  <si>
    <t>Line of Credit Facility, Remaining Borrowing Capacity</t>
  </si>
  <si>
    <t>London Interbank Offered Rate (LIBOR) [Member]</t>
  </si>
  <si>
    <t>Debt Instrument, Basis Spread on Variable Rate</t>
  </si>
  <si>
    <t>0.75%</t>
  </si>
  <si>
    <t>Long-term Line of Credit</t>
  </si>
  <si>
    <t>Note 13 - Components of Accumulated Other Comprehensive Income, Net of Tax (Details) - USD ($)</t>
  </si>
  <si>
    <t>Accumulated Foreign Currency Adjustment Attributable to Parent [Member]</t>
  </si>
  <si>
    <t>Balance</t>
  </si>
  <si>
    <t>Other comprehensive (loss) income before reclassification</t>
  </si>
  <si>
    <t>Amounts reclassified from accumulated other comprehensive loss</t>
  </si>
  <si>
    <t>Accumulated Defined Benefit Plans Adjustment Attributable to Parent [Member]</t>
  </si>
  <si>
    <t>Accumulated Net Gain (Loss) from Cash Flow Hedges Attributable to Parent [Member]</t>
  </si>
  <si>
    <t>Note 13 - Amounts Reclassified from Accumulated Other Comprehensive Income (Details) - USD ($)</t>
  </si>
  <si>
    <t>Accumulated Defined Benefit Plans Adjustment, Net Gain (Loss) Attributable to Parent [Member]</t>
  </si>
  <si>
    <t>[2]</t>
  </si>
  <si>
    <t>Amounts included in selling and administrative expenses in the accompanying Consolidated Statements of Income.</t>
  </si>
  <si>
    <t>Amounts included in revenues in the accompanying Consolidated Statements of Income.</t>
  </si>
  <si>
    <t>Note 14 - Segment Reporting (Details Textual) $ in Millions</t>
  </si>
  <si>
    <t>Number of Operating Segments</t>
  </si>
  <si>
    <t>Number of Reportable Segments</t>
  </si>
  <si>
    <t>Accrual for Environmental Loss Contingencies, Period Increase (Decrease)</t>
  </si>
  <si>
    <t>Note 14 - Segment Reporting (Details) - USD ($)</t>
  </si>
  <si>
    <t>US and Canadian Rental and Cleaning [Member]</t>
  </si>
  <si>
    <t>Income (loss) from operations</t>
  </si>
  <si>
    <t>Interest (income) expense, net</t>
  </si>
  <si>
    <t>Income (loss) before taxes</t>
  </si>
  <si>
    <t>MFG [Member]</t>
  </si>
  <si>
    <t>Net Interco MFG Elimination [Member]</t>
  </si>
  <si>
    <t>Corporate Segment [Member]</t>
  </si>
  <si>
    <t>Subtotal Core Laundry Operations [Member]</t>
  </si>
  <si>
    <t>Specialty Garments [Member]</t>
  </si>
  <si>
    <t>First Aid [Member]</t>
  </si>
  <si>
    <t>The Company increased its environmental contingency reserves during the thirty-nine weeks ended May 30, 2015 by $3.4 million. This increase was due to additional costs the Company expects to incur associated with the construction of a planned municipal transit station in the area of its Somerville site as well as the impact of lower interest rates in calculating the net present value of its anticipated future environmental liabilities.</t>
  </si>
</sst>
</file>

<file path=xl/styles.xml><?xml version="1.0" encoding="utf-8"?>
<styleSheet xmlns="http://schemas.openxmlformats.org/spreadsheetml/2006/main">
  <numFmts count="6">
    <numFmt formatCode="_(&quot;$ &quot;#,##0.00_);_(&quot;$ &quot;(#,##0.00)" numFmtId="165"/>
    <numFmt formatCode="_(&quot;$ &quot;#,##0_);_(&quot;$ &quot;(#,##0)" numFmtId="166"/>
    <numFmt formatCode="_(&quot;$ &quot;#,##0.0000_);_(&quot;$ &quot;(#,##0.0000)" numFmtId="167"/>
    <numFmt formatCode="_(&quot;$ &quot;#,##0.0_);_(&quot;$ &quot;(#,##0.0)" numFmtId="168"/>
    <numFmt formatCode="_(&quot;CAD &quot;#,##0.0_);_(&quot;CAD &quot;(#,##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row>
    <row r="5" spans="1:3">
      <c r="A5" s="3" t="s">
        <v>6</v>
      </c>
      <c r="C5" s="6" t="n">
        <v>15406532</v>
      </c>
    </row>
    <row r="6" spans="1:3">
      <c r="A6" s="3" t="s">
        <v>7</v>
      </c>
    </row>
    <row r="7" spans="1:3">
      <c r="A7" s="4" t="s">
        <v>5</v>
      </c>
    </row>
    <row r="8" spans="1:3">
      <c r="A8" s="3" t="s">
        <v>6</v>
      </c>
      <c r="C8" s="6" t="n">
        <v>4849519</v>
      </c>
    </row>
    <row r="9" spans="1:3">
      <c r="A9" s="3" t="s">
        <v>8</v>
      </c>
      <c r="B9" s="3" t="s">
        <v>9</v>
      </c>
    </row>
    <row r="10" spans="1:3">
      <c r="A10" s="3" t="s">
        <v>10</v>
      </c>
      <c r="B10" s="6" t="n">
        <v>717954</v>
      </c>
    </row>
    <row r="11" spans="1:3">
      <c r="A11" s="3" t="s">
        <v>11</v>
      </c>
      <c r="B11" s="3" t="s">
        <v>12</v>
      </c>
    </row>
    <row r="12" spans="1:3">
      <c r="A12" s="3" t="s">
        <v>13</v>
      </c>
      <c r="B12" s="3" t="s">
        <v>14</v>
      </c>
    </row>
    <row r="13" spans="1:3">
      <c r="A13" s="3" t="s">
        <v>15</v>
      </c>
      <c r="B13" s="3" t="s">
        <v>16</v>
      </c>
    </row>
    <row r="14" spans="1:3">
      <c r="A14" s="3" t="s">
        <v>17</v>
      </c>
      <c r="B14" s="3" t="s">
        <v>18</v>
      </c>
    </row>
    <row r="15" spans="1:3">
      <c r="A15" s="3" t="s">
        <v>19</v>
      </c>
      <c r="B15" s="3" t="s">
        <v>20</v>
      </c>
    </row>
    <row r="16" spans="1:3">
      <c r="A16" s="3" t="s">
        <v>21</v>
      </c>
      <c r="B16" s="3" t="s">
        <v>18</v>
      </c>
    </row>
    <row r="17" spans="1:3">
      <c r="A17" s="3" t="s">
        <v>22</v>
      </c>
      <c r="B17" s="3" t="s">
        <v>23</v>
      </c>
    </row>
    <row r="18" spans="1:3">
      <c r="A18" s="3" t="s">
        <v>24</v>
      </c>
      <c r="B18" s="3" t="s">
        <v>25</v>
      </c>
    </row>
    <row r="19" spans="1:3">
      <c r="A19" s="3" t="s">
        <v>26</v>
      </c>
      <c r="B19" s="6" t="n">
        <v>2016</v>
      </c>
    </row>
    <row r="20" spans="1:3">
      <c r="A20" s="3" t="s">
        <v>27</v>
      </c>
      <c r="B20" s="5" t="s">
        <v>28</v>
      </c>
    </row>
    <row r="21" spans="1:3">
      <c r="A21" s="3" t="s">
        <v>29</v>
      </c>
      <c r="B21" s="3"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v>
      </c>
    </row>
    <row r="3" spans="1:2">
      <c r="A3" s="4" t="s">
        <v>144</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6</v>
      </c>
      <c r="B1" s="2" t="s">
        <v>1</v>
      </c>
    </row>
    <row r="2" spans="1:2">
      <c r="B2" s="2" t="s">
        <v>2</v>
      </c>
    </row>
    <row r="3" spans="1:2">
      <c r="A3" s="4" t="s">
        <v>144</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9</v>
      </c>
      <c r="B1" s="2" t="s">
        <v>1</v>
      </c>
    </row>
    <row r="2" spans="1:2">
      <c r="B2" s="2" t="s">
        <v>2</v>
      </c>
    </row>
    <row r="3" spans="1:2">
      <c r="A3" s="4" t="s">
        <v>144</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4" t="s">
        <v>144</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4" t="s">
        <v>144</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4" t="s">
        <v>144</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4" t="s">
        <v>144</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4" t="s">
        <v>14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4" t="s">
        <v>144</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0</v>
      </c>
      <c r="B1" s="2" t="s">
        <v>1</v>
      </c>
    </row>
    <row r="2" spans="1:2">
      <c r="B2" s="2" t="s">
        <v>2</v>
      </c>
    </row>
    <row r="3" spans="1:2">
      <c r="A3" s="4" t="s">
        <v>144</v>
      </c>
    </row>
    <row r="4" spans="1:2">
      <c r="A4" s="3" t="s">
        <v>181</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5"/>
  </cols>
  <sheetData>
    <row r="1" spans="1:6">
      <c r="A1" s="1" t="s">
        <v>31</v>
      </c>
      <c r="C1" s="2" t="s">
        <v>32</v>
      </c>
      <c r="E1" s="2" t="s">
        <v>1</v>
      </c>
    </row>
    <row r="2" spans="1:6">
      <c r="C2" s="2" t="s">
        <v>2</v>
      </c>
      <c r="D2" s="2" t="s">
        <v>33</v>
      </c>
      <c r="E2" s="2" t="s">
        <v>2</v>
      </c>
      <c r="F2" s="2" t="s">
        <v>33</v>
      </c>
    </row>
    <row r="3" spans="1:6">
      <c r="A3" s="3" t="s">
        <v>4</v>
      </c>
    </row>
    <row r="4" spans="1:6">
      <c r="A4" s="4" t="s">
        <v>34</v>
      </c>
    </row>
    <row r="5" spans="1:6">
      <c r="A5" s="3" t="s">
        <v>35</v>
      </c>
      <c r="C5" s="7" t="n">
        <v>1.57</v>
      </c>
      <c r="D5" s="7" t="n">
        <v>1.7</v>
      </c>
      <c r="E5" s="7" t="n">
        <v>4.67</v>
      </c>
      <c r="F5" s="7" t="n">
        <v>4.99</v>
      </c>
    </row>
    <row r="6" spans="1:6">
      <c r="A6" s="4" t="s">
        <v>36</v>
      </c>
    </row>
    <row r="7" spans="1:6">
      <c r="A7" s="3" t="s">
        <v>37</v>
      </c>
      <c r="C7" s="7" t="n">
        <v>1.49</v>
      </c>
      <c r="D7" s="7" t="n">
        <v>1.61</v>
      </c>
      <c r="E7" s="7" t="n">
        <v>4.43</v>
      </c>
      <c r="F7" s="7" t="n">
        <v>4.72</v>
      </c>
    </row>
    <row r="8" spans="1:6">
      <c r="A8" s="4" t="s">
        <v>38</v>
      </c>
    </row>
    <row r="9" spans="1:6">
      <c r="A9" s="3" t="s">
        <v>39</v>
      </c>
      <c r="C9" s="8" t="n">
        <v>23939000</v>
      </c>
      <c r="D9" s="8" t="n">
        <v>25817000</v>
      </c>
      <c r="E9" s="8" t="n">
        <v>71172000</v>
      </c>
      <c r="F9" s="8" t="n">
        <v>75650000</v>
      </c>
    </row>
    <row r="10" spans="1:6">
      <c r="A10" s="4" t="s">
        <v>40</v>
      </c>
    </row>
    <row r="11" spans="1:6">
      <c r="A11" s="3" t="s">
        <v>41</v>
      </c>
      <c r="C11" s="8" t="n">
        <v>30007000</v>
      </c>
      <c r="D11" s="8" t="n">
        <v>32310000</v>
      </c>
      <c r="E11" s="8" t="n">
        <v>89149000</v>
      </c>
      <c r="F11" s="8" t="n">
        <v>94644000</v>
      </c>
    </row>
    <row r="12" spans="1:6">
      <c r="A12" s="4" t="s">
        <v>42</v>
      </c>
    </row>
    <row r="13" spans="1:6">
      <c r="A13" s="3" t="s">
        <v>43</v>
      </c>
      <c r="C13" s="6" t="n">
        <v>15253</v>
      </c>
      <c r="D13" s="6" t="n">
        <v>15207</v>
      </c>
      <c r="E13" s="6" t="n">
        <v>15238</v>
      </c>
      <c r="F13" s="6" t="n">
        <v>15173</v>
      </c>
    </row>
    <row r="14" spans="1:6">
      <c r="A14" s="4" t="s">
        <v>44</v>
      </c>
    </row>
    <row r="15" spans="1:6">
      <c r="A15" s="3" t="s">
        <v>45</v>
      </c>
      <c r="C15" s="6" t="n">
        <v>20183</v>
      </c>
      <c r="D15" s="6" t="n">
        <v>20118</v>
      </c>
      <c r="E15" s="6" t="n">
        <v>20141</v>
      </c>
      <c r="F15" s="6" t="n">
        <v>20057</v>
      </c>
    </row>
    <row r="16" spans="1:6">
      <c r="A16" s="4" t="s">
        <v>46</v>
      </c>
    </row>
    <row r="17" spans="1:6">
      <c r="A17" s="3" t="s">
        <v>47</v>
      </c>
      <c r="C17" s="9" t="n">
        <v>0.0375</v>
      </c>
      <c r="D17" s="9" t="n">
        <v>0.0375</v>
      </c>
      <c r="E17" s="9" t="n">
        <v>0.1125</v>
      </c>
      <c r="F17" s="9" t="n">
        <v>0.1125</v>
      </c>
    </row>
    <row r="18" spans="1:6">
      <c r="A18" s="3" t="s">
        <v>7</v>
      </c>
    </row>
    <row r="19" spans="1:6">
      <c r="A19" s="4" t="s">
        <v>34</v>
      </c>
    </row>
    <row r="20" spans="1:6">
      <c r="A20" s="3" t="s">
        <v>35</v>
      </c>
      <c r="C20" s="7" t="n">
        <v>1.26</v>
      </c>
      <c r="D20" s="7" t="n">
        <v>1.36</v>
      </c>
      <c r="E20" s="7" t="n">
        <v>3.74</v>
      </c>
      <c r="F20" s="7" t="n">
        <v>3.99</v>
      </c>
    </row>
    <row r="21" spans="1:6">
      <c r="A21" s="4" t="s">
        <v>38</v>
      </c>
    </row>
    <row r="22" spans="1:6">
      <c r="A22" s="3" t="s">
        <v>39</v>
      </c>
      <c r="C22" s="8" t="n">
        <v>6061000</v>
      </c>
      <c r="D22" s="8" t="n">
        <v>6483000</v>
      </c>
      <c r="E22" s="8" t="n">
        <v>17956000</v>
      </c>
      <c r="F22" s="8" t="n">
        <v>18954000</v>
      </c>
    </row>
    <row r="23" spans="1:6">
      <c r="A23" s="4" t="s">
        <v>42</v>
      </c>
    </row>
    <row r="24" spans="1:6">
      <c r="A24" s="3" t="s">
        <v>43</v>
      </c>
      <c r="C24" s="6" t="n">
        <v>4827</v>
      </c>
      <c r="D24" s="6" t="n">
        <v>4773</v>
      </c>
      <c r="E24" s="6" t="n">
        <v>4805</v>
      </c>
      <c r="F24" s="6" t="n">
        <v>4752</v>
      </c>
    </row>
    <row r="25" spans="1:6">
      <c r="A25" s="4" t="s">
        <v>46</v>
      </c>
    </row>
    <row r="26" spans="1:6">
      <c r="A26" s="3" t="s">
        <v>47</v>
      </c>
      <c r="C26" s="7" t="n">
        <v>0.03</v>
      </c>
      <c r="D26" s="7" t="n">
        <v>0.03</v>
      </c>
      <c r="E26" s="7" t="n">
        <v>0.09</v>
      </c>
      <c r="F26" s="7" t="n">
        <v>0.09</v>
      </c>
    </row>
    <row r="27" spans="1:6">
      <c r="A27" s="3" t="s">
        <v>48</v>
      </c>
      <c r="C27" s="8" t="n">
        <v>367799000</v>
      </c>
      <c r="D27" s="8" t="n">
        <v>365574000</v>
      </c>
      <c r="E27" s="8" t="n">
        <v>1104280000</v>
      </c>
      <c r="F27" s="8" t="n">
        <v>1097397000</v>
      </c>
    </row>
    <row r="28" spans="1:6">
      <c r="A28" s="3" t="s">
        <v>49</v>
      </c>
      <c r="B28" s="3" t="s">
        <v>50</v>
      </c>
      <c r="C28" s="6" t="n">
        <v>224932000</v>
      </c>
      <c r="D28" s="6" t="n">
        <v>221995000</v>
      </c>
      <c r="E28" s="6" t="n">
        <v>677207000</v>
      </c>
      <c r="F28" s="6" t="n">
        <v>665222000</v>
      </c>
    </row>
    <row r="29" spans="1:6">
      <c r="A29" s="3" t="s">
        <v>51</v>
      </c>
      <c r="B29" s="3" t="s">
        <v>50</v>
      </c>
      <c r="C29" s="6" t="n">
        <v>74541000</v>
      </c>
      <c r="D29" s="6" t="n">
        <v>72205000</v>
      </c>
      <c r="E29" s="6" t="n">
        <v>222713000</v>
      </c>
      <c r="F29" s="6" t="n">
        <v>221832000</v>
      </c>
    </row>
    <row r="30" spans="1:6">
      <c r="A30" s="3" t="s">
        <v>52</v>
      </c>
      <c r="C30" s="6" t="n">
        <v>20409000</v>
      </c>
      <c r="D30" s="6" t="n">
        <v>19022000</v>
      </c>
      <c r="E30" s="6" t="n">
        <v>59956000</v>
      </c>
      <c r="F30" s="6" t="n">
        <v>55851000</v>
      </c>
    </row>
    <row r="31" spans="1:6">
      <c r="A31" s="3" t="s">
        <v>53</v>
      </c>
      <c r="C31" s="6" t="n">
        <v>319882000</v>
      </c>
      <c r="D31" s="6" t="n">
        <v>313222000</v>
      </c>
      <c r="E31" s="6" t="n">
        <v>959876000</v>
      </c>
      <c r="F31" s="6" t="n">
        <v>942905000</v>
      </c>
    </row>
    <row r="32" spans="1:6">
      <c r="A32" s="3" t="s">
        <v>54</v>
      </c>
      <c r="C32" s="6" t="n">
        <v>47917000</v>
      </c>
      <c r="D32" s="6" t="n">
        <v>52352000</v>
      </c>
      <c r="E32" s="6" t="n">
        <v>144404000</v>
      </c>
      <c r="F32" s="6" t="n">
        <v>154492000</v>
      </c>
    </row>
    <row r="33" spans="1:6">
      <c r="A33" s="3" t="s">
        <v>55</v>
      </c>
      <c r="C33" s="6" t="n">
        <v>211000</v>
      </c>
      <c r="D33" s="6" t="n">
        <v>221000</v>
      </c>
      <c r="E33" s="6" t="n">
        <v>650000</v>
      </c>
      <c r="F33" s="6" t="n">
        <v>648000</v>
      </c>
    </row>
    <row r="34" spans="1:6">
      <c r="A34" s="3" t="s">
        <v>56</v>
      </c>
      <c r="C34" s="6" t="n">
        <v>-902000</v>
      </c>
      <c r="D34" s="6" t="n">
        <v>-784000</v>
      </c>
      <c r="E34" s="6" t="n">
        <v>-2558000</v>
      </c>
      <c r="F34" s="6" t="n">
        <v>-2532000</v>
      </c>
    </row>
    <row r="35" spans="1:6">
      <c r="A35" s="3" t="s">
        <v>57</v>
      </c>
      <c r="C35" s="6" t="n">
        <v>-91000</v>
      </c>
      <c r="D35" s="6" t="n">
        <v>72000</v>
      </c>
      <c r="E35" s="6" t="n">
        <v>256000</v>
      </c>
      <c r="F35" s="6" t="n">
        <v>1323000</v>
      </c>
    </row>
    <row r="36" spans="1:6">
      <c r="A36" s="3" t="s">
        <v>58</v>
      </c>
      <c r="C36" s="6" t="n">
        <v>-782000</v>
      </c>
      <c r="D36" s="6" t="n">
        <v>-491000</v>
      </c>
      <c r="E36" s="6" t="n">
        <v>-1652000</v>
      </c>
      <c r="F36" s="6" t="n">
        <v>-561000</v>
      </c>
    </row>
    <row r="37" spans="1:6">
      <c r="A37" s="3" t="s">
        <v>59</v>
      </c>
      <c r="C37" s="6" t="n">
        <v>48699000</v>
      </c>
      <c r="D37" s="6" t="n">
        <v>52843000</v>
      </c>
      <c r="E37" s="6" t="n">
        <v>146056000</v>
      </c>
      <c r="F37" s="6" t="n">
        <v>155053000</v>
      </c>
    </row>
    <row r="38" spans="1:6">
      <c r="A38" s="3" t="s">
        <v>60</v>
      </c>
      <c r="C38" s="6" t="n">
        <v>18555000</v>
      </c>
      <c r="D38" s="6" t="n">
        <v>20344000</v>
      </c>
      <c r="E38" s="6" t="n">
        <v>56524000</v>
      </c>
      <c r="F38" s="6" t="n">
        <v>59695000</v>
      </c>
    </row>
    <row r="39" spans="1:6">
      <c r="A39" s="3" t="s">
        <v>61</v>
      </c>
      <c r="C39" s="8" t="n">
        <v>30144000</v>
      </c>
      <c r="D39" s="8" t="n">
        <v>32499000</v>
      </c>
      <c r="E39" s="8" t="n">
        <v>89532000</v>
      </c>
      <c r="F39" s="8" t="n">
        <v>95358000</v>
      </c>
    </row>
    <row r="40" spans="1:6">
      <c r="A40" s="3" t="s">
        <v>37</v>
      </c>
      <c r="C40" s="7" t="n">
        <v>1.49</v>
      </c>
      <c r="D40" s="7" t="n">
        <v>1.61</v>
      </c>
      <c r="E40" s="7" t="n">
        <v>4.43</v>
      </c>
      <c r="F40" s="7" t="n">
        <v>4.72</v>
      </c>
    </row>
    <row r="41" spans="1:6">
      <c r="A41" s="3" t="s">
        <v>39</v>
      </c>
      <c r="C41" s="8" t="n">
        <v>30144000</v>
      </c>
      <c r="D41" s="8" t="n">
        <v>32499000</v>
      </c>
      <c r="E41" s="8" t="n">
        <v>89532000</v>
      </c>
      <c r="F41" s="8" t="n">
        <v>95358000</v>
      </c>
    </row>
    <row r="42" spans="1:6">
      <c r="A42" s="3" t="s">
        <v>41</v>
      </c>
      <c r="C42" s="8" t="n">
        <v>30007000</v>
      </c>
      <c r="D42" s="8" t="n">
        <v>32310000</v>
      </c>
      <c r="E42" s="8" t="n">
        <v>89149000</v>
      </c>
      <c r="F42" s="8" t="n">
        <v>94644000</v>
      </c>
    </row>
    <row r="43" spans="1:6">
      <c r="A43" s="3" t="s">
        <v>45</v>
      </c>
      <c r="C43" s="6" t="n">
        <v>20183</v>
      </c>
      <c r="D43" s="6" t="n">
        <v>20118</v>
      </c>
      <c r="E43" s="6" t="n">
        <v>20141</v>
      </c>
      <c r="F43" s="6" t="n">
        <v>20057</v>
      </c>
    </row>
    <row r="44" spans="1:6">
      <c r="A44" t="n"/>
    </row>
    <row r="45" spans="1:6">
      <c r="A45" s="3" t="s">
        <v>50</v>
      </c>
      <c r="B45" s="3" t="s">
        <v>62</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3</v>
      </c>
      <c r="B1" s="2" t="s">
        <v>1</v>
      </c>
    </row>
    <row r="2" spans="1:2">
      <c r="B2" s="2" t="s">
        <v>2</v>
      </c>
    </row>
    <row r="3" spans="1:2">
      <c r="A3" s="4" t="s">
        <v>144</v>
      </c>
    </row>
    <row r="4" spans="1:2">
      <c r="A4" s="3" t="s">
        <v>184</v>
      </c>
      <c r="B4"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4" t="s">
        <v>187</v>
      </c>
    </row>
    <row r="4" spans="1:2">
      <c r="A4" s="3" t="s">
        <v>188</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4" t="s">
        <v>187</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4" t="s">
        <v>187</v>
      </c>
    </row>
    <row r="4" spans="1:2">
      <c r="A4" s="3" t="s">
        <v>196</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8</v>
      </c>
      <c r="B1" s="2" t="s">
        <v>1</v>
      </c>
    </row>
    <row r="2" spans="1:2">
      <c r="B2" s="2" t="s">
        <v>2</v>
      </c>
    </row>
    <row r="3" spans="1:2">
      <c r="A3" s="4" t="s">
        <v>187</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4" t="s">
        <v>187</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4" t="s">
        <v>187</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1</v>
      </c>
      <c r="B1" s="2" t="s">
        <v>1</v>
      </c>
    </row>
    <row r="2" spans="1:2">
      <c r="B2" s="2" t="s">
        <v>2</v>
      </c>
    </row>
    <row r="3" spans="1:2">
      <c r="A3" s="4" t="s">
        <v>187</v>
      </c>
    </row>
    <row r="4" spans="1:2">
      <c r="A4" s="3" t="s">
        <v>212</v>
      </c>
      <c r="B4" s="3"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r="1" spans="1:2">
      <c r="A1" s="1" t="s">
        <v>214</v>
      </c>
      <c r="B1" s="2" t="s">
        <v>1</v>
      </c>
    </row>
    <row r="2" spans="1:2">
      <c r="B2" s="2" t="s">
        <v>215</v>
      </c>
    </row>
    <row r="3" spans="1:2">
      <c r="A3" s="3" t="s">
        <v>216</v>
      </c>
      <c r="B3" s="6" t="n">
        <v>2</v>
      </c>
    </row>
    <row r="4" spans="1:2">
      <c r="A4" s="3" t="s">
        <v>217</v>
      </c>
      <c r="B4" s="10" t="n">
        <v>1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18</v>
      </c>
      <c r="B1" s="2" t="s">
        <v>2</v>
      </c>
      <c r="C1" s="2" t="s">
        <v>72</v>
      </c>
    </row>
    <row r="2" spans="1:3">
      <c r="A2" s="3" t="s">
        <v>219</v>
      </c>
    </row>
    <row r="3" spans="1:3">
      <c r="A3" s="3" t="s">
        <v>220</v>
      </c>
      <c r="B3" s="8" t="n">
        <v>52615000</v>
      </c>
      <c r="C3" s="8" t="n">
        <v>42093000</v>
      </c>
    </row>
    <row r="4" spans="1:3">
      <c r="A4" s="3" t="s">
        <v>221</v>
      </c>
      <c r="B4" s="6" t="n">
        <v>0</v>
      </c>
      <c r="C4" s="6" t="n">
        <v>0</v>
      </c>
    </row>
    <row r="5" spans="1:3">
      <c r="A5" s="3" t="s">
        <v>222</v>
      </c>
      <c r="B5" s="6" t="n">
        <v>0</v>
      </c>
      <c r="C5" s="6" t="n">
        <v>0</v>
      </c>
    </row>
    <row r="6" spans="1:3">
      <c r="A6" s="3" t="s">
        <v>223</v>
      </c>
      <c r="B6" s="6" t="n">
        <v>52615000</v>
      </c>
      <c r="C6" s="6" t="n">
        <v>42093000</v>
      </c>
    </row>
    <row r="7" spans="1:3">
      <c r="A7" s="3" t="s">
        <v>224</v>
      </c>
    </row>
    <row r="8" spans="1:3">
      <c r="A8" s="3" t="s">
        <v>220</v>
      </c>
      <c r="B8" s="6" t="n">
        <v>0</v>
      </c>
      <c r="C8" s="6" t="n">
        <v>0</v>
      </c>
    </row>
    <row r="9" spans="1:3">
      <c r="A9" s="3" t="s">
        <v>221</v>
      </c>
      <c r="B9" s="6" t="n">
        <v>4661000</v>
      </c>
      <c r="C9" s="6" t="n">
        <v>4757000</v>
      </c>
    </row>
    <row r="10" spans="1:3">
      <c r="A10" s="3" t="s">
        <v>222</v>
      </c>
      <c r="B10" s="6" t="n">
        <v>220000</v>
      </c>
      <c r="C10" s="6" t="n">
        <v>524000</v>
      </c>
    </row>
    <row r="11" spans="1:3">
      <c r="A11" s="3" t="s">
        <v>223</v>
      </c>
      <c r="B11" s="6" t="n">
        <v>4881000</v>
      </c>
      <c r="C11" s="6" t="n">
        <v>5281000</v>
      </c>
    </row>
    <row r="12" spans="1:3">
      <c r="A12" s="3" t="s">
        <v>220</v>
      </c>
      <c r="B12" s="6" t="n">
        <v>52615000</v>
      </c>
      <c r="C12" s="6" t="n">
        <v>42093000</v>
      </c>
    </row>
    <row r="13" spans="1:3">
      <c r="A13" s="3" t="s">
        <v>221</v>
      </c>
      <c r="B13" s="6" t="n">
        <v>4661000</v>
      </c>
      <c r="C13" s="6" t="n">
        <v>4757000</v>
      </c>
    </row>
    <row r="14" spans="1:3">
      <c r="A14" s="3" t="s">
        <v>222</v>
      </c>
      <c r="B14" s="6" t="n">
        <v>220000</v>
      </c>
      <c r="C14" s="6" t="n">
        <v>524000</v>
      </c>
    </row>
    <row r="15" spans="1:3">
      <c r="A15" s="3" t="s">
        <v>223</v>
      </c>
      <c r="B15" s="8" t="n">
        <v>57496000</v>
      </c>
      <c r="C15" s="8" t="n">
        <v>4737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5"/>
    <col customWidth="1" max="5" min="5" width="13"/>
  </cols>
  <sheetData>
    <row r="1" spans="1:5">
      <c r="A1" s="1" t="s">
        <v>63</v>
      </c>
      <c r="B1" s="2" t="s">
        <v>32</v>
      </c>
      <c r="D1" s="2" t="s">
        <v>1</v>
      </c>
    </row>
    <row r="2" spans="1:5">
      <c r="B2" s="2" t="s">
        <v>2</v>
      </c>
      <c r="C2" s="2" t="s">
        <v>33</v>
      </c>
      <c r="D2" s="2" t="s">
        <v>2</v>
      </c>
      <c r="E2" s="2" t="s">
        <v>33</v>
      </c>
    </row>
    <row r="3" spans="1:5">
      <c r="A3" s="3" t="s">
        <v>61</v>
      </c>
      <c r="B3" s="8" t="n">
        <v>30144000</v>
      </c>
      <c r="C3" s="8" t="n">
        <v>32499000</v>
      </c>
      <c r="D3" s="8" t="n">
        <v>89532000</v>
      </c>
      <c r="E3" s="8" t="n">
        <v>95358000</v>
      </c>
    </row>
    <row r="4" spans="1:5">
      <c r="A4" s="4" t="s">
        <v>64</v>
      </c>
    </row>
    <row r="5" spans="1:5">
      <c r="A5" s="3" t="s">
        <v>65</v>
      </c>
      <c r="B5" s="6" t="n">
        <v>3806000</v>
      </c>
      <c r="C5" s="6" t="n">
        <v>62000</v>
      </c>
      <c r="D5" s="6" t="n">
        <v>223000</v>
      </c>
      <c r="E5" s="6" t="n">
        <v>-16830000</v>
      </c>
    </row>
    <row r="6" spans="1:5">
      <c r="A6" s="3" t="s">
        <v>66</v>
      </c>
      <c r="B6" s="6" t="n">
        <v>0</v>
      </c>
      <c r="C6" s="6" t="n">
        <v>0</v>
      </c>
      <c r="D6" s="6" t="n">
        <v>-218000</v>
      </c>
      <c r="E6" s="6" t="n">
        <v>-1266000</v>
      </c>
    </row>
    <row r="7" spans="1:5">
      <c r="A7" s="3" t="s">
        <v>67</v>
      </c>
      <c r="B7" s="6" t="n">
        <v>-344000</v>
      </c>
      <c r="C7" s="6" t="n">
        <v>219000</v>
      </c>
      <c r="D7" s="6" t="n">
        <v>-392000</v>
      </c>
      <c r="E7" s="6" t="n">
        <v>-425000</v>
      </c>
    </row>
    <row r="8" spans="1:5">
      <c r="A8" s="3" t="s">
        <v>68</v>
      </c>
      <c r="B8" s="6" t="n">
        <v>-36000</v>
      </c>
      <c r="C8" s="6" t="n">
        <v>70000</v>
      </c>
      <c r="D8" s="6" t="n">
        <v>-201000</v>
      </c>
      <c r="E8" s="6" t="n">
        <v>70000</v>
      </c>
    </row>
    <row r="9" spans="1:5">
      <c r="A9" s="3" t="s">
        <v>69</v>
      </c>
      <c r="B9" s="6" t="n">
        <v>3426000</v>
      </c>
      <c r="C9" s="6" t="n">
        <v>351000</v>
      </c>
      <c r="D9" s="6" t="n">
        <v>-588000</v>
      </c>
      <c r="E9" s="6" t="n">
        <v>-18451000</v>
      </c>
    </row>
    <row r="10" spans="1:5">
      <c r="A10" s="3" t="s">
        <v>70</v>
      </c>
      <c r="B10" s="8" t="n">
        <v>33570000</v>
      </c>
      <c r="C10" s="8" t="n">
        <v>32850000</v>
      </c>
      <c r="D10" s="8" t="n">
        <v>88944000</v>
      </c>
      <c r="E10" s="8" t="n">
        <v>76907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6"/>
    <col customWidth="1" max="7" min="7" width="20"/>
    <col customWidth="1" max="8" min="8" width="21"/>
    <col customWidth="1" max="9" min="9" width="21"/>
    <col customWidth="1" max="10" min="10" width="21"/>
    <col customWidth="1" max="11" min="11" width="21"/>
    <col customWidth="1" max="12" min="12" width="21"/>
  </cols>
  <sheetData>
    <row r="1" spans="1:12">
      <c r="A1" s="1" t="s">
        <v>225</v>
      </c>
      <c r="B1" s="2" t="s">
        <v>32</v>
      </c>
      <c r="D1" s="2" t="s">
        <v>1</v>
      </c>
      <c r="F1" t="n"/>
    </row>
    <row r="2" spans="1:12">
      <c r="B2" s="2" t="s">
        <v>215</v>
      </c>
      <c r="C2" s="2" t="s">
        <v>226</v>
      </c>
      <c r="D2" s="2" t="s">
        <v>215</v>
      </c>
      <c r="E2" s="2" t="s">
        <v>226</v>
      </c>
      <c r="F2" s="2" t="s">
        <v>227</v>
      </c>
      <c r="G2" s="2" t="s">
        <v>215</v>
      </c>
      <c r="H2" s="2" t="s">
        <v>228</v>
      </c>
      <c r="I2" s="2" t="s">
        <v>229</v>
      </c>
      <c r="J2" s="2" t="s">
        <v>230</v>
      </c>
      <c r="K2" s="2" t="s">
        <v>231</v>
      </c>
      <c r="L2" s="2" t="s">
        <v>232</v>
      </c>
    </row>
    <row r="3" spans="1:12">
      <c r="A3" s="3" t="s">
        <v>233</v>
      </c>
    </row>
    <row r="4" spans="1:12">
      <c r="A4" s="3" t="s">
        <v>234</v>
      </c>
      <c r="G4" s="8" t="n">
        <v>100000</v>
      </c>
    </row>
    <row r="5" spans="1:12">
      <c r="A5" s="3" t="s">
        <v>235</v>
      </c>
    </row>
    <row r="6" spans="1:12">
      <c r="A6" s="3" t="s">
        <v>234</v>
      </c>
      <c r="G6" s="6" t="n">
        <v>100000</v>
      </c>
    </row>
    <row r="7" spans="1:12">
      <c r="A7" s="3" t="s">
        <v>236</v>
      </c>
    </row>
    <row r="8" spans="1:12">
      <c r="A8" s="3" t="s">
        <v>237</v>
      </c>
      <c r="K8" s="6" t="n">
        <v>16</v>
      </c>
    </row>
    <row r="9" spans="1:12">
      <c r="A9" s="3" t="s">
        <v>238</v>
      </c>
      <c r="F9" s="11" t="n">
        <v>18.3</v>
      </c>
      <c r="K9" s="12" t="n">
        <v>31</v>
      </c>
    </row>
    <row r="10" spans="1:12">
      <c r="A10" s="3" t="s">
        <v>239</v>
      </c>
      <c r="G10" s="6" t="n">
        <v>100000</v>
      </c>
    </row>
    <row r="11" spans="1:12">
      <c r="A11" s="3" t="s">
        <v>240</v>
      </c>
    </row>
    <row r="12" spans="1:12">
      <c r="A12" s="3" t="s">
        <v>241</v>
      </c>
      <c r="K12" s="3" t="s">
        <v>242</v>
      </c>
    </row>
    <row r="13" spans="1:12">
      <c r="A13" s="3" t="s">
        <v>239</v>
      </c>
      <c r="C13" s="8" t="n">
        <v>-20984000</v>
      </c>
      <c r="E13" s="8" t="n">
        <v>-20984000</v>
      </c>
      <c r="G13" s="8" t="n">
        <v>-25001000</v>
      </c>
      <c r="H13" s="8" t="n">
        <v>-28427000</v>
      </c>
      <c r="I13" s="8" t="n">
        <v>-24413000</v>
      </c>
      <c r="J13" s="8" t="n">
        <v>-21335000</v>
      </c>
      <c r="L13" s="8" t="n">
        <v>-2533000</v>
      </c>
    </row>
    <row r="14" spans="1:12">
      <c r="A14" s="3" t="s">
        <v>243</v>
      </c>
      <c r="B14" s="8" t="n">
        <v>36000</v>
      </c>
      <c r="C14" s="8" t="n">
        <v>-70000</v>
      </c>
      <c r="D14" s="8" t="n">
        <v>201000</v>
      </c>
      <c r="E14" s="8" t="n">
        <v>-7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3"/>
    <col customWidth="1" max="4" min="4" width="15"/>
    <col customWidth="1" max="5" min="5" width="13"/>
  </cols>
  <sheetData>
    <row r="1" spans="1:5">
      <c r="A1" s="1" t="s">
        <v>244</v>
      </c>
      <c r="B1" s="2" t="s">
        <v>32</v>
      </c>
      <c r="D1" s="2" t="s">
        <v>1</v>
      </c>
    </row>
    <row r="2" spans="1:5">
      <c r="B2" s="2" t="s">
        <v>2</v>
      </c>
      <c r="C2" s="2" t="s">
        <v>33</v>
      </c>
      <c r="D2" s="2" t="s">
        <v>2</v>
      </c>
      <c r="E2" s="2" t="s">
        <v>33</v>
      </c>
    </row>
    <row r="3" spans="1:5">
      <c r="A3" s="3" t="s">
        <v>245</v>
      </c>
      <c r="B3" s="10" t="n">
        <v>0.9</v>
      </c>
      <c r="C3" s="10" t="n">
        <v>0.9</v>
      </c>
      <c r="D3" s="10" t="n">
        <v>2.6</v>
      </c>
      <c r="E3" s="10" t="n">
        <v>2.6</v>
      </c>
    </row>
    <row r="4" spans="1:5">
      <c r="A4" s="3" t="s">
        <v>246</v>
      </c>
      <c r="B4" s="10" t="n">
        <v>3.6</v>
      </c>
      <c r="C4" s="10" t="n">
        <v>3.8</v>
      </c>
      <c r="D4" s="10" t="n">
        <v>10.8</v>
      </c>
      <c r="E4" s="10" t="n">
        <v>1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247</v>
      </c>
      <c r="B1" s="2" t="s">
        <v>32</v>
      </c>
      <c r="D1" s="2" t="s">
        <v>1</v>
      </c>
    </row>
    <row r="2" spans="1:5">
      <c r="B2" s="2" t="s">
        <v>2</v>
      </c>
      <c r="C2" s="2" t="s">
        <v>33</v>
      </c>
      <c r="D2" s="2" t="s">
        <v>2</v>
      </c>
      <c r="E2" s="2" t="s">
        <v>33</v>
      </c>
    </row>
    <row r="3" spans="1:5">
      <c r="A3" s="3" t="s">
        <v>248</v>
      </c>
      <c r="B3" s="6" t="n">
        <v>14959</v>
      </c>
      <c r="C3" s="6" t="n">
        <v>25726</v>
      </c>
      <c r="D3" s="6" t="n">
        <v>6716</v>
      </c>
      <c r="E3" s="6" t="n">
        <v>104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249</v>
      </c>
      <c r="B1" s="2" t="s">
        <v>32</v>
      </c>
      <c r="D1" s="2" t="s">
        <v>1</v>
      </c>
    </row>
    <row r="2" spans="1:5">
      <c r="B2" s="2" t="s">
        <v>2</v>
      </c>
      <c r="C2" s="2" t="s">
        <v>33</v>
      </c>
      <c r="D2" s="2" t="s">
        <v>2</v>
      </c>
      <c r="E2" s="2" t="s">
        <v>33</v>
      </c>
    </row>
    <row r="3" spans="1:5">
      <c r="A3" s="3" t="s">
        <v>4</v>
      </c>
    </row>
    <row r="4" spans="1:5">
      <c r="A4" s="4" t="s">
        <v>38</v>
      </c>
    </row>
    <row r="5" spans="1:5">
      <c r="A5" s="3" t="s">
        <v>39</v>
      </c>
      <c r="B5" s="8" t="n">
        <v>23939000</v>
      </c>
      <c r="C5" s="8" t="n">
        <v>25817000</v>
      </c>
      <c r="D5" s="8" t="n">
        <v>71172000</v>
      </c>
      <c r="E5" s="8" t="n">
        <v>75650000</v>
      </c>
    </row>
    <row r="6" spans="1:5">
      <c r="A6" s="4" t="s">
        <v>42</v>
      </c>
    </row>
    <row r="7" spans="1:5">
      <c r="A7" s="3" t="s">
        <v>250</v>
      </c>
      <c r="B7" s="6" t="n">
        <v>15253</v>
      </c>
      <c r="C7" s="6" t="n">
        <v>15207</v>
      </c>
      <c r="D7" s="6" t="n">
        <v>15238</v>
      </c>
      <c r="E7" s="6" t="n">
        <v>15173</v>
      </c>
    </row>
    <row r="8" spans="1:5">
      <c r="A8" s="4" t="s">
        <v>34</v>
      </c>
    </row>
    <row r="9" spans="1:5">
      <c r="A9" s="3" t="s">
        <v>35</v>
      </c>
      <c r="B9" s="7" t="n">
        <v>1.57</v>
      </c>
      <c r="C9" s="7" t="n">
        <v>1.7</v>
      </c>
      <c r="D9" s="7" t="n">
        <v>4.67</v>
      </c>
      <c r="E9" s="7" t="n">
        <v>4.99</v>
      </c>
    </row>
    <row r="10" spans="1:5">
      <c r="A10" s="3" t="s">
        <v>7</v>
      </c>
    </row>
    <row r="11" spans="1:5">
      <c r="A11" s="4" t="s">
        <v>38</v>
      </c>
    </row>
    <row r="12" spans="1:5">
      <c r="A12" s="3" t="s">
        <v>39</v>
      </c>
      <c r="B12" s="8" t="n">
        <v>6061000</v>
      </c>
      <c r="C12" s="8" t="n">
        <v>6483000</v>
      </c>
      <c r="D12" s="8" t="n">
        <v>17956000</v>
      </c>
      <c r="E12" s="8" t="n">
        <v>18954000</v>
      </c>
    </row>
    <row r="13" spans="1:5">
      <c r="A13" s="4" t="s">
        <v>42</v>
      </c>
    </row>
    <row r="14" spans="1:5">
      <c r="A14" s="3" t="s">
        <v>250</v>
      </c>
      <c r="B14" s="6" t="n">
        <v>4827</v>
      </c>
      <c r="C14" s="6" t="n">
        <v>4773</v>
      </c>
      <c r="D14" s="6" t="n">
        <v>4805</v>
      </c>
      <c r="E14" s="6" t="n">
        <v>4752</v>
      </c>
    </row>
    <row r="15" spans="1:5">
      <c r="A15" s="4" t="s">
        <v>34</v>
      </c>
    </row>
    <row r="16" spans="1:5">
      <c r="A16" s="3" t="s">
        <v>35</v>
      </c>
      <c r="B16" s="7" t="n">
        <v>1.26</v>
      </c>
      <c r="C16" s="7" t="n">
        <v>1.36</v>
      </c>
      <c r="D16" s="7" t="n">
        <v>3.74</v>
      </c>
      <c r="E16" s="7" t="n">
        <v>3.99</v>
      </c>
    </row>
    <row r="17" spans="1:5">
      <c r="A17" s="3" t="s">
        <v>251</v>
      </c>
    </row>
    <row r="18" spans="1:5">
      <c r="A18" s="4" t="s">
        <v>38</v>
      </c>
    </row>
    <row r="19" spans="1:5">
      <c r="A19" s="3" t="s">
        <v>39</v>
      </c>
      <c r="B19" s="8" t="n">
        <v>144000</v>
      </c>
      <c r="C19" s="8" t="n">
        <v>199000</v>
      </c>
      <c r="D19" s="8" t="n">
        <v>404000</v>
      </c>
      <c r="E19" s="8" t="n">
        <v>754000</v>
      </c>
    </row>
    <row r="20" spans="1:5">
      <c r="A20" s="4" t="s">
        <v>42</v>
      </c>
    </row>
    <row r="21" spans="1:5">
      <c r="A21" s="3" t="s">
        <v>250</v>
      </c>
      <c r="B21" s="6" t="n">
        <v>97</v>
      </c>
      <c r="C21" s="6" t="n">
        <v>134</v>
      </c>
      <c r="D21" s="6" t="n">
        <v>96</v>
      </c>
      <c r="E21" s="6" t="n">
        <v>173</v>
      </c>
    </row>
    <row r="22" spans="1:5">
      <c r="A22" s="3" t="s">
        <v>61</v>
      </c>
      <c r="B22" s="8" t="n">
        <v>30144000</v>
      </c>
      <c r="C22" s="8" t="n">
        <v>32499000</v>
      </c>
      <c r="D22" s="8" t="n">
        <v>89532000</v>
      </c>
      <c r="E22" s="8" t="n">
        <v>95358000</v>
      </c>
    </row>
    <row r="23" spans="1:5">
      <c r="A23" s="3" t="s">
        <v>39</v>
      </c>
      <c r="B23" s="8" t="n">
        <v>30144000</v>
      </c>
      <c r="C23" s="8" t="n">
        <v>32499000</v>
      </c>
      <c r="D23" s="8" t="n">
        <v>89532000</v>
      </c>
      <c r="E23" s="8" t="n">
        <v>95358000</v>
      </c>
    </row>
    <row r="24" spans="1:5">
      <c r="A24" s="3" t="s">
        <v>250</v>
      </c>
      <c r="B24" s="6" t="n">
        <v>20177</v>
      </c>
      <c r="C24" s="6" t="n">
        <v>20114</v>
      </c>
      <c r="D24" s="6" t="n">
        <v>20139</v>
      </c>
      <c r="E24" s="6" t="n">
        <v>200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252</v>
      </c>
      <c r="B1" s="2" t="s">
        <v>32</v>
      </c>
      <c r="D1" s="2" t="s">
        <v>1</v>
      </c>
    </row>
    <row r="2" spans="1:5">
      <c r="B2" s="2" t="s">
        <v>2</v>
      </c>
      <c r="C2" s="2" t="s">
        <v>33</v>
      </c>
      <c r="D2" s="2" t="s">
        <v>2</v>
      </c>
      <c r="E2" s="2" t="s">
        <v>33</v>
      </c>
    </row>
    <row r="3" spans="1:5">
      <c r="A3" s="3" t="s">
        <v>4</v>
      </c>
    </row>
    <row r="4" spans="1:5">
      <c r="A4" s="3" t="s">
        <v>39</v>
      </c>
      <c r="B4" s="8" t="n">
        <v>23939000</v>
      </c>
      <c r="C4" s="8" t="n">
        <v>25817000</v>
      </c>
      <c r="D4" s="8" t="n">
        <v>71172000</v>
      </c>
      <c r="E4" s="8" t="n">
        <v>75650000</v>
      </c>
    </row>
    <row r="5" spans="1:5">
      <c r="A5" s="3" t="s">
        <v>43</v>
      </c>
      <c r="B5" s="6" t="n">
        <v>15253</v>
      </c>
      <c r="C5" s="6" t="n">
        <v>15207</v>
      </c>
      <c r="D5" s="6" t="n">
        <v>15238</v>
      </c>
      <c r="E5" s="6" t="n">
        <v>15173</v>
      </c>
    </row>
    <row r="6" spans="1:5">
      <c r="A6" s="3" t="s">
        <v>35</v>
      </c>
      <c r="B6" s="7" t="n">
        <v>1.57</v>
      </c>
      <c r="C6" s="7" t="n">
        <v>1.7</v>
      </c>
      <c r="D6" s="7" t="n">
        <v>4.67</v>
      </c>
      <c r="E6" s="7" t="n">
        <v>4.99</v>
      </c>
    </row>
    <row r="7" spans="1:5">
      <c r="A7" s="3" t="s">
        <v>253</v>
      </c>
      <c r="B7" s="8" t="n">
        <v>0</v>
      </c>
      <c r="C7" s="8" t="n">
        <v>0</v>
      </c>
      <c r="D7" s="8" t="n">
        <v>0</v>
      </c>
      <c r="E7" s="8" t="n">
        <v>0</v>
      </c>
    </row>
    <row r="8" spans="1:5">
      <c r="A8" s="3" t="s">
        <v>254</v>
      </c>
      <c r="B8" s="6" t="n">
        <v>103</v>
      </c>
      <c r="C8" s="6" t="n">
        <v>138</v>
      </c>
      <c r="D8" s="6" t="n">
        <v>98</v>
      </c>
      <c r="E8" s="6" t="n">
        <v>132</v>
      </c>
    </row>
    <row r="9" spans="1:5">
      <c r="A9" s="3" t="s">
        <v>253</v>
      </c>
      <c r="B9" s="8" t="n">
        <v>0</v>
      </c>
      <c r="C9" s="8" t="n">
        <v>0</v>
      </c>
      <c r="D9" s="8" t="n">
        <v>0</v>
      </c>
      <c r="E9" s="8" t="n">
        <v>0</v>
      </c>
    </row>
    <row r="10" spans="1:5">
      <c r="A10" s="3" t="s">
        <v>41</v>
      </c>
      <c r="B10" s="8" t="n">
        <v>30007000</v>
      </c>
      <c r="C10" s="8" t="n">
        <v>32310000</v>
      </c>
      <c r="D10" s="8" t="n">
        <v>89149000</v>
      </c>
      <c r="E10" s="8" t="n">
        <v>94644000</v>
      </c>
    </row>
    <row r="11" spans="1:5">
      <c r="A11" s="3" t="s">
        <v>45</v>
      </c>
      <c r="B11" s="6" t="n">
        <v>20183</v>
      </c>
      <c r="C11" s="6" t="n">
        <v>20118</v>
      </c>
      <c r="D11" s="6" t="n">
        <v>20141</v>
      </c>
      <c r="E11" s="6" t="n">
        <v>20057</v>
      </c>
    </row>
    <row r="12" spans="1:5">
      <c r="A12" s="3" t="s">
        <v>37</v>
      </c>
      <c r="B12" s="7" t="n">
        <v>1.49</v>
      </c>
      <c r="C12" s="7" t="n">
        <v>1.61</v>
      </c>
      <c r="D12" s="7" t="n">
        <v>4.43</v>
      </c>
      <c r="E12" s="7" t="n">
        <v>4.72</v>
      </c>
    </row>
    <row r="13" spans="1:5">
      <c r="A13" s="3" t="s">
        <v>7</v>
      </c>
    </row>
    <row r="14" spans="1:5">
      <c r="A14" s="3" t="s">
        <v>39</v>
      </c>
      <c r="B14" s="8" t="n">
        <v>6061000</v>
      </c>
      <c r="C14" s="8" t="n">
        <v>6483000</v>
      </c>
      <c r="D14" s="8" t="n">
        <v>17956000</v>
      </c>
      <c r="E14" s="8" t="n">
        <v>18954000</v>
      </c>
    </row>
    <row r="15" spans="1:5">
      <c r="A15" s="3" t="s">
        <v>43</v>
      </c>
      <c r="B15" s="6" t="n">
        <v>4827</v>
      </c>
      <c r="C15" s="6" t="n">
        <v>4773</v>
      </c>
      <c r="D15" s="6" t="n">
        <v>4805</v>
      </c>
      <c r="E15" s="6" t="n">
        <v>4752</v>
      </c>
    </row>
    <row r="16" spans="1:5">
      <c r="A16" s="3" t="s">
        <v>35</v>
      </c>
      <c r="B16" s="7" t="n">
        <v>1.26</v>
      </c>
      <c r="C16" s="7" t="n">
        <v>1.36</v>
      </c>
      <c r="D16" s="7" t="n">
        <v>3.74</v>
      </c>
      <c r="E16" s="7" t="n">
        <v>3.99</v>
      </c>
    </row>
    <row r="17" spans="1:5">
      <c r="A17" s="3" t="s">
        <v>253</v>
      </c>
      <c r="B17" s="8" t="n">
        <v>6061000</v>
      </c>
      <c r="C17" s="8" t="n">
        <v>6483000</v>
      </c>
      <c r="D17" s="8" t="n">
        <v>17956000</v>
      </c>
      <c r="E17" s="8" t="n">
        <v>18954000</v>
      </c>
    </row>
    <row r="18" spans="1:5">
      <c r="A18" s="3" t="s">
        <v>254</v>
      </c>
      <c r="B18" s="6" t="n">
        <v>4827</v>
      </c>
      <c r="C18" s="6" t="n">
        <v>4773</v>
      </c>
      <c r="D18" s="6" t="n">
        <v>4805</v>
      </c>
      <c r="E18" s="6" t="n">
        <v>4752</v>
      </c>
    </row>
    <row r="19" spans="1:5">
      <c r="A19" s="3" t="s">
        <v>253</v>
      </c>
      <c r="B19" s="8" t="n">
        <v>6061000</v>
      </c>
      <c r="C19" s="8" t="n">
        <v>6483000</v>
      </c>
      <c r="D19" s="8" t="n">
        <v>17956000</v>
      </c>
      <c r="E19" s="8" t="n">
        <v>18954000</v>
      </c>
    </row>
    <row r="20" spans="1:5">
      <c r="A20" s="3" t="s">
        <v>39</v>
      </c>
      <c r="B20" s="6" t="n">
        <v>30144000</v>
      </c>
      <c r="C20" s="6" t="n">
        <v>32499000</v>
      </c>
      <c r="D20" s="6" t="n">
        <v>89532000</v>
      </c>
      <c r="E20" s="6" t="n">
        <v>95358000</v>
      </c>
    </row>
    <row r="21" spans="1:5">
      <c r="A21" s="3" t="s">
        <v>255</v>
      </c>
      <c r="B21" s="6" t="n">
        <v>141000</v>
      </c>
      <c r="C21" s="6" t="n">
        <v>194000</v>
      </c>
      <c r="D21" s="6" t="n">
        <v>395000</v>
      </c>
      <c r="E21" s="6" t="n">
        <v>737000</v>
      </c>
    </row>
    <row r="22" spans="1:5">
      <c r="A22" s="3" t="s">
        <v>256</v>
      </c>
      <c r="B22" s="6" t="n">
        <v>-134000</v>
      </c>
      <c r="C22" s="6" t="n">
        <v>-184000</v>
      </c>
      <c r="D22" s="6" t="n">
        <v>-374000</v>
      </c>
      <c r="E22" s="6" t="n">
        <v>-697000</v>
      </c>
    </row>
    <row r="23" spans="1:5">
      <c r="A23" s="3" t="s">
        <v>41</v>
      </c>
      <c r="B23" s="8" t="n">
        <v>30007000</v>
      </c>
      <c r="C23" s="8" t="n">
        <v>32310000</v>
      </c>
      <c r="D23" s="8" t="n">
        <v>89149000</v>
      </c>
      <c r="E23" s="8" t="n">
        <v>94644000</v>
      </c>
    </row>
    <row r="24" spans="1:5">
      <c r="A24" s="3" t="s">
        <v>45</v>
      </c>
      <c r="B24" s="6" t="n">
        <v>20183</v>
      </c>
      <c r="C24" s="6" t="n">
        <v>20118</v>
      </c>
      <c r="D24" s="6" t="n">
        <v>20141</v>
      </c>
      <c r="E24" s="6" t="n">
        <v>20057</v>
      </c>
    </row>
    <row r="25" spans="1:5">
      <c r="A25" s="3" t="s">
        <v>37</v>
      </c>
      <c r="B25" s="7" t="n">
        <v>1.49</v>
      </c>
      <c r="C25" s="7" t="n">
        <v>1.61</v>
      </c>
      <c r="D25" s="7" t="n">
        <v>4.43</v>
      </c>
      <c r="E25" s="7" t="n">
        <v>4.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3"/>
    <col customWidth="1" max="3" min="3" width="14"/>
  </cols>
  <sheetData>
    <row r="1" spans="1:3">
      <c r="A1" s="1" t="s">
        <v>257</v>
      </c>
      <c r="B1" s="2" t="s">
        <v>2</v>
      </c>
      <c r="C1" s="2" t="s">
        <v>72</v>
      </c>
    </row>
    <row r="2" spans="1:3">
      <c r="A2" s="3" t="s">
        <v>258</v>
      </c>
      <c r="B2" s="8" t="n">
        <v>15772</v>
      </c>
      <c r="C2" s="8" t="n">
        <v>17658</v>
      </c>
    </row>
    <row r="3" spans="1:3">
      <c r="A3" s="3" t="s">
        <v>259</v>
      </c>
      <c r="B3" s="6" t="n">
        <v>3103</v>
      </c>
      <c r="C3" s="6" t="n">
        <v>2415</v>
      </c>
    </row>
    <row r="4" spans="1:3">
      <c r="A4" s="3" t="s">
        <v>260</v>
      </c>
      <c r="B4" s="6" t="n">
        <v>57472</v>
      </c>
      <c r="C4" s="6" t="n">
        <v>60376</v>
      </c>
    </row>
    <row r="5" spans="1:3">
      <c r="A5" s="3" t="s">
        <v>261</v>
      </c>
      <c r="B5" s="8" t="n">
        <v>76347</v>
      </c>
      <c r="C5" s="8" t="n">
        <v>804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5"/>
  </cols>
  <sheetData>
    <row r="1" spans="1:2">
      <c r="A1" s="1" t="s">
        <v>262</v>
      </c>
      <c r="B1" s="2" t="s">
        <v>1</v>
      </c>
    </row>
    <row r="2" spans="1:2">
      <c r="B2" s="2" t="s">
        <v>2</v>
      </c>
    </row>
    <row r="3" spans="1:2">
      <c r="A3" s="3" t="s">
        <v>263</v>
      </c>
    </row>
    <row r="4" spans="1:2">
      <c r="A4" s="3" t="s">
        <v>264</v>
      </c>
      <c r="B4" s="3" t="s">
        <v>265</v>
      </c>
    </row>
    <row r="5" spans="1:2">
      <c r="A5" s="3" t="s">
        <v>266</v>
      </c>
    </row>
    <row r="6" spans="1:2">
      <c r="A6" s="3" t="s">
        <v>264</v>
      </c>
      <c r="B6" s="3"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3"/>
  </cols>
  <sheetData>
    <row r="1" spans="1:3">
      <c r="A1" s="1" t="s">
        <v>268</v>
      </c>
      <c r="B1" s="2" t="s">
        <v>1</v>
      </c>
    </row>
    <row r="2" spans="1:3">
      <c r="B2" s="2" t="s">
        <v>2</v>
      </c>
      <c r="C2" s="2" t="s">
        <v>33</v>
      </c>
    </row>
    <row r="3" spans="1:3">
      <c r="A3" s="3" t="s">
        <v>269</v>
      </c>
      <c r="B3" s="8" t="n">
        <v>12381000</v>
      </c>
    </row>
    <row r="4" spans="1:3">
      <c r="A4" s="3" t="s">
        <v>120</v>
      </c>
      <c r="B4" s="6" t="n">
        <v>599000</v>
      </c>
      <c r="C4" s="8" t="n">
        <v>503000</v>
      </c>
    </row>
    <row r="5" spans="1:3">
      <c r="A5" s="3" t="s">
        <v>139</v>
      </c>
      <c r="B5" s="6" t="n">
        <v>-44000</v>
      </c>
    </row>
    <row r="6" spans="1:3">
      <c r="A6" s="3" t="s">
        <v>270</v>
      </c>
      <c r="B6" s="6" t="n">
        <v>-392000</v>
      </c>
    </row>
    <row r="7" spans="1:3">
      <c r="A7" s="3" t="s">
        <v>271</v>
      </c>
      <c r="B7" s="8" t="n">
        <v>1254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0"/>
  </cols>
  <sheetData>
    <row r="1" spans="1:2">
      <c r="A1" s="1" t="s">
        <v>272</v>
      </c>
      <c r="B1" s="2" t="s">
        <v>1</v>
      </c>
    </row>
    <row r="2" spans="1:2">
      <c r="B2" s="2" t="s">
        <v>215</v>
      </c>
    </row>
    <row r="3" spans="1:2">
      <c r="A3" s="3" t="s">
        <v>263</v>
      </c>
    </row>
    <row r="4" spans="1:2">
      <c r="A4" s="3" t="s">
        <v>273</v>
      </c>
      <c r="B4" s="3" t="s">
        <v>274</v>
      </c>
    </row>
    <row r="5" spans="1:2">
      <c r="A5" s="3" t="s">
        <v>266</v>
      </c>
    </row>
    <row r="6" spans="1:2">
      <c r="A6" s="3" t="s">
        <v>273</v>
      </c>
      <c r="B6" s="3" t="s">
        <v>275</v>
      </c>
    </row>
    <row r="7" spans="1:2">
      <c r="A7" s="3" t="s">
        <v>276</v>
      </c>
      <c r="B7" s="6" t="n">
        <v>3</v>
      </c>
    </row>
    <row r="8" spans="1:2">
      <c r="A8" s="3" t="s">
        <v>277</v>
      </c>
      <c r="B8" s="3" t="s">
        <v>278</v>
      </c>
    </row>
    <row r="9" spans="1:2">
      <c r="A9" s="3" t="s">
        <v>279</v>
      </c>
      <c r="B9" s="10" t="n">
        <v>0.3</v>
      </c>
    </row>
    <row r="10" spans="1:2">
      <c r="A10" s="3" t="s">
        <v>280</v>
      </c>
      <c r="B10" s="10" t="n">
        <v>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3"/>
  </cols>
  <sheetData>
    <row r="1" spans="1:3">
      <c r="A1" s="1" t="s">
        <v>281</v>
      </c>
      <c r="B1" s="2" t="s">
        <v>1</v>
      </c>
    </row>
    <row r="2" spans="1:3">
      <c r="B2" s="2" t="s">
        <v>2</v>
      </c>
      <c r="C2" s="2" t="s">
        <v>33</v>
      </c>
    </row>
    <row r="3" spans="1:3">
      <c r="A3" s="3" t="s">
        <v>282</v>
      </c>
      <c r="B3" s="8" t="n">
        <v>23307000</v>
      </c>
    </row>
    <row r="4" spans="1:3">
      <c r="A4" s="3" t="s">
        <v>283</v>
      </c>
      <c r="B4" s="6" t="n">
        <v>-820000</v>
      </c>
    </row>
    <row r="5" spans="1:3">
      <c r="A5" s="3" t="s">
        <v>284</v>
      </c>
      <c r="B5" s="6" t="n">
        <v>68000</v>
      </c>
    </row>
    <row r="6" spans="1:3">
      <c r="A6" s="3" t="s">
        <v>119</v>
      </c>
      <c r="B6" s="6" t="n">
        <v>502000</v>
      </c>
      <c r="C6" s="8" t="n">
        <v>452000</v>
      </c>
    </row>
    <row r="7" spans="1:3">
      <c r="A7" s="3" t="s">
        <v>285</v>
      </c>
      <c r="B7" s="6" t="n">
        <v>579000</v>
      </c>
    </row>
    <row r="8" spans="1:3">
      <c r="A8" s="3" t="s">
        <v>286</v>
      </c>
      <c r="B8" s="8" t="n">
        <v>2363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1</v>
      </c>
      <c r="B1" s="2" t="s">
        <v>2</v>
      </c>
      <c r="C1" s="2" t="s">
        <v>72</v>
      </c>
    </row>
    <row r="2" spans="1:3">
      <c r="A2" s="3" t="s">
        <v>4</v>
      </c>
    </row>
    <row r="3" spans="1:3">
      <c r="A3" s="4" t="s">
        <v>73</v>
      </c>
    </row>
    <row r="4" spans="1:3">
      <c r="A4" s="3" t="s">
        <v>74</v>
      </c>
      <c r="B4" s="8" t="n">
        <v>1540000</v>
      </c>
      <c r="C4" s="8" t="n">
        <v>1525000</v>
      </c>
    </row>
    <row r="5" spans="1:3">
      <c r="A5" s="3" t="s">
        <v>7</v>
      </c>
    </row>
    <row r="6" spans="1:3">
      <c r="A6" s="4" t="s">
        <v>73</v>
      </c>
    </row>
    <row r="7" spans="1:3">
      <c r="A7" s="3" t="s">
        <v>74</v>
      </c>
      <c r="B7" s="6" t="n">
        <v>485000</v>
      </c>
      <c r="C7" s="6" t="n">
        <v>485000</v>
      </c>
    </row>
    <row r="8" spans="1:3">
      <c r="A8" s="3" t="s">
        <v>75</v>
      </c>
      <c r="B8" s="6" t="n">
        <v>347583000</v>
      </c>
      <c r="C8" s="6" t="n">
        <v>276553000</v>
      </c>
    </row>
    <row r="9" spans="1:3">
      <c r="A9" s="3" t="s">
        <v>76</v>
      </c>
      <c r="B9" s="6" t="n">
        <v>158273000</v>
      </c>
      <c r="C9" s="6" t="n">
        <v>151851000</v>
      </c>
    </row>
    <row r="10" spans="1:3">
      <c r="A10" s="3" t="s">
        <v>77</v>
      </c>
      <c r="B10" s="6" t="n">
        <v>76347000</v>
      </c>
      <c r="C10" s="6" t="n">
        <v>80449000</v>
      </c>
    </row>
    <row r="11" spans="1:3">
      <c r="A11" s="3" t="s">
        <v>78</v>
      </c>
      <c r="B11" s="6" t="n">
        <v>140279000</v>
      </c>
      <c r="C11" s="6" t="n">
        <v>140384000</v>
      </c>
    </row>
    <row r="12" spans="1:3">
      <c r="A12" s="3" t="s">
        <v>79</v>
      </c>
      <c r="B12" s="6" t="n">
        <v>424000</v>
      </c>
      <c r="C12" s="6" t="n">
        <v>204000</v>
      </c>
    </row>
    <row r="13" spans="1:3">
      <c r="A13" s="3" t="s">
        <v>80</v>
      </c>
      <c r="B13" s="6" t="n">
        <v>12993000</v>
      </c>
      <c r="C13" s="6" t="n">
        <v>12382000</v>
      </c>
    </row>
    <row r="14" spans="1:3">
      <c r="A14" s="3" t="s">
        <v>81</v>
      </c>
      <c r="B14" s="6" t="n">
        <v>735899000</v>
      </c>
      <c r="C14" s="6" t="n">
        <v>661823000</v>
      </c>
    </row>
    <row r="15" spans="1:3">
      <c r="A15" s="3" t="s">
        <v>82</v>
      </c>
      <c r="B15" s="6" t="n">
        <v>532881000</v>
      </c>
      <c r="C15" s="6" t="n">
        <v>513853000</v>
      </c>
    </row>
    <row r="16" spans="1:3">
      <c r="A16" s="3" t="s">
        <v>83</v>
      </c>
      <c r="B16" s="6" t="n">
        <v>320247000</v>
      </c>
      <c r="C16" s="6" t="n">
        <v>313133000</v>
      </c>
    </row>
    <row r="17" spans="1:3">
      <c r="A17" s="3" t="s">
        <v>84</v>
      </c>
      <c r="B17" s="6" t="n">
        <v>35889000</v>
      </c>
      <c r="C17" s="6" t="n">
        <v>38024000</v>
      </c>
    </row>
    <row r="18" spans="1:3">
      <c r="A18" s="3" t="s">
        <v>85</v>
      </c>
      <c r="B18" s="6" t="n">
        <v>2687000</v>
      </c>
      <c r="C18" s="6" t="n">
        <v>2025000</v>
      </c>
    </row>
    <row r="19" spans="1:3">
      <c r="A19" s="3" t="s">
        <v>86</v>
      </c>
      <c r="B19" s="6" t="n">
        <v>0</v>
      </c>
      <c r="C19" s="6" t="n">
        <v>1475000</v>
      </c>
    </row>
    <row r="20" spans="1:3">
      <c r="A20" s="3" t="s">
        <v>87</v>
      </c>
      <c r="B20" s="6" t="n">
        <v>3388000</v>
      </c>
      <c r="C20" s="6" t="n">
        <v>2904000</v>
      </c>
    </row>
    <row r="21" spans="1:3">
      <c r="A21" s="3" t="s">
        <v>88</v>
      </c>
      <c r="B21" s="6" t="n">
        <v>1630991000</v>
      </c>
      <c r="C21" s="6" t="n">
        <v>1533237000</v>
      </c>
    </row>
    <row r="22" spans="1:3">
      <c r="A22" s="3" t="s">
        <v>89</v>
      </c>
      <c r="B22" s="6" t="n">
        <v>0</v>
      </c>
      <c r="C22" s="6" t="n">
        <v>1385000</v>
      </c>
    </row>
    <row r="23" spans="1:3">
      <c r="A23" s="3" t="s">
        <v>90</v>
      </c>
      <c r="B23" s="6" t="n">
        <v>49216000</v>
      </c>
      <c r="C23" s="6" t="n">
        <v>50826000</v>
      </c>
    </row>
    <row r="24" spans="1:3">
      <c r="A24" s="3" t="s">
        <v>91</v>
      </c>
      <c r="B24" s="6" t="n">
        <v>120425000</v>
      </c>
      <c r="C24" s="6" t="n">
        <v>113022000</v>
      </c>
    </row>
    <row r="25" spans="1:3">
      <c r="A25" s="3" t="s">
        <v>92</v>
      </c>
      <c r="B25" s="6" t="n">
        <v>0</v>
      </c>
      <c r="C25" s="6" t="n">
        <v>18878000</v>
      </c>
    </row>
    <row r="26" spans="1:3">
      <c r="A26" s="3" t="s">
        <v>93</v>
      </c>
      <c r="B26" s="6" t="n">
        <v>169641000</v>
      </c>
      <c r="C26" s="6" t="n">
        <v>184111000</v>
      </c>
    </row>
    <row r="27" spans="1:3">
      <c r="A27" s="3" t="s">
        <v>91</v>
      </c>
      <c r="B27" s="6" t="n">
        <v>58151000</v>
      </c>
      <c r="C27" s="6" t="n">
        <v>54566000</v>
      </c>
    </row>
    <row r="28" spans="1:3">
      <c r="A28" s="3" t="s">
        <v>92</v>
      </c>
      <c r="B28" s="6" t="n">
        <v>73623000</v>
      </c>
      <c r="C28" s="6" t="n">
        <v>52352000</v>
      </c>
    </row>
    <row r="29" spans="1:3">
      <c r="A29" s="3" t="s">
        <v>94</v>
      </c>
      <c r="B29" s="6" t="n">
        <v>301415000</v>
      </c>
      <c r="C29" s="6" t="n">
        <v>291029000</v>
      </c>
    </row>
    <row r="30" spans="1:3">
      <c r="A30" s="3" t="s">
        <v>95</v>
      </c>
      <c r="B30" s="6" t="n">
        <v>0</v>
      </c>
      <c r="C30" s="6" t="n">
        <v>0</v>
      </c>
    </row>
    <row r="31" spans="1:3">
      <c r="A31" s="3" t="s">
        <v>96</v>
      </c>
      <c r="B31" s="6" t="n">
        <v>68179000</v>
      </c>
      <c r="C31" s="6" t="n">
        <v>67611000</v>
      </c>
    </row>
    <row r="32" spans="1:3">
      <c r="A32" s="3" t="s">
        <v>97</v>
      </c>
      <c r="B32" s="6" t="n">
        <v>1284373000</v>
      </c>
      <c r="C32" s="6" t="n">
        <v>1197000000</v>
      </c>
    </row>
    <row r="33" spans="1:3">
      <c r="A33" s="3" t="s">
        <v>98</v>
      </c>
      <c r="B33" s="6" t="n">
        <v>-25001000</v>
      </c>
      <c r="C33" s="6" t="n">
        <v>-24413000</v>
      </c>
    </row>
    <row r="34" spans="1:3">
      <c r="A34" s="3" t="s">
        <v>99</v>
      </c>
      <c r="B34" s="6" t="n">
        <v>1329576000</v>
      </c>
      <c r="C34" s="6" t="n">
        <v>1242208000</v>
      </c>
    </row>
    <row r="35" spans="1:3">
      <c r="A35" s="3" t="s">
        <v>100</v>
      </c>
      <c r="B35" s="8" t="n">
        <v>1630991000</v>
      </c>
      <c r="C35" s="8" t="n">
        <v>153323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87</v>
      </c>
      <c r="B1" s="2" t="s">
        <v>2</v>
      </c>
      <c r="C1" s="2" t="s">
        <v>72</v>
      </c>
    </row>
    <row r="2" spans="1:3">
      <c r="A2" s="3" t="s">
        <v>288</v>
      </c>
      <c r="B2" s="8" t="n">
        <v>6593</v>
      </c>
    </row>
    <row r="3" spans="1:3">
      <c r="A3" s="3" t="s">
        <v>289</v>
      </c>
      <c r="B3" s="6" t="n">
        <v>1829</v>
      </c>
    </row>
    <row r="4" spans="1:3">
      <c r="A4" s="3" t="s">
        <v>290</v>
      </c>
      <c r="B4" s="6" t="n">
        <v>1476</v>
      </c>
    </row>
    <row r="5" spans="1:3">
      <c r="A5" s="3" t="s">
        <v>291</v>
      </c>
      <c r="B5" s="6" t="n">
        <v>1309</v>
      </c>
    </row>
    <row r="6" spans="1:3">
      <c r="A6" s="3" t="s">
        <v>292</v>
      </c>
      <c r="B6" s="6" t="n">
        <v>1361</v>
      </c>
    </row>
    <row r="7" spans="1:3">
      <c r="A7" s="3" t="s">
        <v>293</v>
      </c>
      <c r="B7" s="6" t="n">
        <v>12493</v>
      </c>
    </row>
    <row r="8" spans="1:3">
      <c r="A8" s="3" t="s">
        <v>294</v>
      </c>
      <c r="B8" s="6" t="n">
        <v>25061</v>
      </c>
    </row>
    <row r="9" spans="1:3">
      <c r="A9" s="3" t="s">
        <v>295</v>
      </c>
      <c r="B9" s="6" t="n">
        <v>-91</v>
      </c>
    </row>
    <row r="10" spans="1:3">
      <c r="A10" s="3" t="s">
        <v>296</v>
      </c>
      <c r="B10" s="6" t="n">
        <v>-173</v>
      </c>
    </row>
    <row r="11" spans="1:3">
      <c r="A11" s="3" t="s">
        <v>297</v>
      </c>
      <c r="B11" s="6" t="n">
        <v>-159</v>
      </c>
    </row>
    <row r="12" spans="1:3">
      <c r="A12" s="3" t="s">
        <v>298</v>
      </c>
      <c r="B12" s="6" t="n">
        <v>-173</v>
      </c>
    </row>
    <row r="13" spans="1:3">
      <c r="A13" s="3" t="s">
        <v>299</v>
      </c>
      <c r="B13" s="6" t="n">
        <v>-159</v>
      </c>
    </row>
    <row r="14" spans="1:3">
      <c r="A14" s="3" t="s">
        <v>300</v>
      </c>
      <c r="B14" s="6" t="n">
        <v>-1293</v>
      </c>
    </row>
    <row r="15" spans="1:3">
      <c r="A15" s="3" t="s">
        <v>301</v>
      </c>
      <c r="B15" s="6" t="n">
        <v>-2048</v>
      </c>
    </row>
    <row r="16" spans="1:3">
      <c r="A16" s="3" t="s">
        <v>302</v>
      </c>
      <c r="B16" s="6" t="n">
        <v>6502</v>
      </c>
    </row>
    <row r="17" spans="1:3">
      <c r="A17" s="3" t="s">
        <v>303</v>
      </c>
      <c r="B17" s="6" t="n">
        <v>1656</v>
      </c>
    </row>
    <row r="18" spans="1:3">
      <c r="A18" s="3" t="s">
        <v>304</v>
      </c>
      <c r="B18" s="6" t="n">
        <v>1317</v>
      </c>
    </row>
    <row r="19" spans="1:3">
      <c r="A19" s="3" t="s">
        <v>305</v>
      </c>
      <c r="B19" s="6" t="n">
        <v>1136</v>
      </c>
    </row>
    <row r="20" spans="1:3">
      <c r="A20" s="3" t="s">
        <v>306</v>
      </c>
      <c r="B20" s="6" t="n">
        <v>1202</v>
      </c>
    </row>
    <row r="21" spans="1:3">
      <c r="A21" s="3" t="s">
        <v>307</v>
      </c>
      <c r="B21" s="6" t="n">
        <v>11200</v>
      </c>
    </row>
    <row r="22" spans="1:3">
      <c r="A22" s="3" t="s">
        <v>308</v>
      </c>
      <c r="B22" s="6" t="n">
        <v>23013</v>
      </c>
    </row>
    <row r="23" spans="1:3">
      <c r="A23" s="3" t="s">
        <v>309</v>
      </c>
      <c r="B23" s="6" t="n">
        <v>7757</v>
      </c>
    </row>
    <row r="24" spans="1:3">
      <c r="A24" s="3" t="s">
        <v>310</v>
      </c>
      <c r="B24" s="6" t="n">
        <v>-7134</v>
      </c>
    </row>
    <row r="25" spans="1:3">
      <c r="A25" s="3" t="s">
        <v>286</v>
      </c>
      <c r="B25" s="8" t="n">
        <v>23636</v>
      </c>
      <c r="C25" s="8" t="n">
        <v>233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3"/>
    <col customWidth="1" max="4" min="4" width="15"/>
    <col customWidth="1" max="5" min="5" width="13"/>
  </cols>
  <sheetData>
    <row r="1" spans="1:5">
      <c r="A1" s="1" t="s">
        <v>311</v>
      </c>
      <c r="B1" s="2" t="s">
        <v>32</v>
      </c>
      <c r="D1" s="2" t="s">
        <v>1</v>
      </c>
    </row>
    <row r="2" spans="1:5">
      <c r="B2" s="2" t="s">
        <v>2</v>
      </c>
      <c r="C2" s="2" t="s">
        <v>33</v>
      </c>
      <c r="D2" s="2" t="s">
        <v>2</v>
      </c>
      <c r="E2" s="2" t="s">
        <v>33</v>
      </c>
    </row>
    <row r="3" spans="1:5">
      <c r="A3" s="3" t="s">
        <v>312</v>
      </c>
      <c r="D3" s="8" t="n">
        <v>0</v>
      </c>
    </row>
    <row r="4" spans="1:5">
      <c r="A4" s="3" t="s">
        <v>313</v>
      </c>
      <c r="B4" s="3" t="s">
        <v>314</v>
      </c>
      <c r="C4" s="3" t="s">
        <v>315</v>
      </c>
      <c r="D4" s="3" t="s">
        <v>316</v>
      </c>
      <c r="E4" s="3" t="s">
        <v>3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0"/>
  </cols>
  <sheetData>
    <row r="1" spans="1:2">
      <c r="A1" s="1" t="s">
        <v>317</v>
      </c>
      <c r="B1" s="2" t="s">
        <v>1</v>
      </c>
    </row>
    <row r="2" spans="1:2">
      <c r="B2" s="2" t="s">
        <v>215</v>
      </c>
    </row>
    <row r="3" spans="1:2">
      <c r="A3" s="3" t="s">
        <v>318</v>
      </c>
    </row>
    <row r="4" spans="1:2">
      <c r="A4" s="3" t="s">
        <v>319</v>
      </c>
      <c r="B4" s="3" t="s">
        <v>320</v>
      </c>
    </row>
    <row r="5" spans="1:2">
      <c r="A5" s="3" t="s">
        <v>321</v>
      </c>
      <c r="B5" s="8" t="n">
        <v>250000000</v>
      </c>
    </row>
    <row r="6" spans="1:2">
      <c r="A6" s="3" t="s">
        <v>322</v>
      </c>
      <c r="B6" s="6" t="n">
        <v>52600000</v>
      </c>
    </row>
    <row r="7" spans="1:2">
      <c r="A7" s="3" t="s">
        <v>323</v>
      </c>
      <c r="B7" s="8" t="n">
        <v>197400000</v>
      </c>
    </row>
    <row r="8" spans="1:2">
      <c r="A8" s="3" t="s">
        <v>324</v>
      </c>
    </row>
    <row r="9" spans="1:2">
      <c r="A9" s="3" t="s">
        <v>325</v>
      </c>
      <c r="B9" s="3" t="s">
        <v>326</v>
      </c>
    </row>
    <row r="10" spans="1:2">
      <c r="A10" s="3" t="s">
        <v>327</v>
      </c>
      <c r="B10"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328</v>
      </c>
      <c r="B1" s="2" t="s">
        <v>32</v>
      </c>
      <c r="D1" s="2" t="s">
        <v>1</v>
      </c>
    </row>
    <row r="2" spans="1:5">
      <c r="B2" s="2" t="s">
        <v>2</v>
      </c>
      <c r="C2" s="2" t="s">
        <v>33</v>
      </c>
      <c r="D2" s="2" t="s">
        <v>2</v>
      </c>
      <c r="E2" s="2" t="s">
        <v>33</v>
      </c>
    </row>
    <row r="3" spans="1:5">
      <c r="A3" s="3" t="s">
        <v>329</v>
      </c>
    </row>
    <row r="4" spans="1:5">
      <c r="A4" s="3" t="s">
        <v>330</v>
      </c>
      <c r="B4" s="8" t="n">
        <v>-24006000</v>
      </c>
      <c r="C4" s="8" t="n">
        <v>-14181000</v>
      </c>
      <c r="D4" s="8" t="n">
        <v>-20423000</v>
      </c>
      <c r="E4" s="8" t="n">
        <v>2711000</v>
      </c>
    </row>
    <row r="5" spans="1:5">
      <c r="A5" s="3" t="s">
        <v>331</v>
      </c>
      <c r="B5" s="6" t="n">
        <v>3806000</v>
      </c>
      <c r="C5" s="6" t="n">
        <v>62000</v>
      </c>
      <c r="D5" s="6" t="n">
        <v>223000</v>
      </c>
      <c r="E5" s="6" t="n">
        <v>-16830000</v>
      </c>
    </row>
    <row r="6" spans="1:5">
      <c r="A6" s="3" t="s">
        <v>332</v>
      </c>
      <c r="B6" s="6" t="n">
        <v>0</v>
      </c>
      <c r="C6" s="6" t="n">
        <v>0</v>
      </c>
      <c r="D6" s="6" t="n">
        <v>0</v>
      </c>
      <c r="E6" s="6" t="n">
        <v>0</v>
      </c>
    </row>
    <row r="7" spans="1:5">
      <c r="A7" s="3" t="s">
        <v>69</v>
      </c>
      <c r="B7" s="6" t="n">
        <v>3806000</v>
      </c>
      <c r="C7" s="6" t="n">
        <v>62000</v>
      </c>
      <c r="D7" s="6" t="n">
        <v>223000</v>
      </c>
      <c r="E7" s="6" t="n">
        <v>-16830000</v>
      </c>
    </row>
    <row r="8" spans="1:5">
      <c r="A8" s="3" t="s">
        <v>330</v>
      </c>
      <c r="B8" s="6" t="n">
        <v>-20200000</v>
      </c>
      <c r="C8" s="6" t="n">
        <v>-14119000</v>
      </c>
      <c r="D8" s="6" t="n">
        <v>-20200000</v>
      </c>
      <c r="E8" s="6" t="n">
        <v>-14119000</v>
      </c>
    </row>
    <row r="9" spans="1:5">
      <c r="A9" s="3" t="s">
        <v>333</v>
      </c>
    </row>
    <row r="10" spans="1:5">
      <c r="A10" s="3" t="s">
        <v>330</v>
      </c>
      <c r="B10" s="6" t="n">
        <v>-4937000</v>
      </c>
      <c r="C10" s="6" t="n">
        <v>-6510000</v>
      </c>
      <c r="D10" s="6" t="n">
        <v>-4719000</v>
      </c>
      <c r="E10" s="6" t="n">
        <v>-5244000</v>
      </c>
    </row>
    <row r="11" spans="1:5">
      <c r="A11" s="3" t="s">
        <v>331</v>
      </c>
      <c r="B11" s="6" t="n">
        <v>0</v>
      </c>
      <c r="C11" s="6" t="n">
        <v>0</v>
      </c>
      <c r="D11" s="6" t="n">
        <v>-261000</v>
      </c>
      <c r="E11" s="6" t="n">
        <v>-1417000</v>
      </c>
    </row>
    <row r="12" spans="1:5">
      <c r="A12" s="3" t="s">
        <v>332</v>
      </c>
      <c r="B12" s="6" t="n">
        <v>0</v>
      </c>
      <c r="C12" s="6" t="n">
        <v>0</v>
      </c>
      <c r="D12" s="6" t="n">
        <v>43000</v>
      </c>
      <c r="E12" s="6" t="n">
        <v>151000</v>
      </c>
    </row>
    <row r="13" spans="1:5">
      <c r="A13" s="3" t="s">
        <v>69</v>
      </c>
      <c r="B13" s="6" t="n">
        <v>0</v>
      </c>
      <c r="C13" s="6" t="n">
        <v>0</v>
      </c>
      <c r="D13" s="6" t="n">
        <v>-218000</v>
      </c>
      <c r="E13" s="6" t="n">
        <v>-1266000</v>
      </c>
    </row>
    <row r="14" spans="1:5">
      <c r="A14" s="3" t="s">
        <v>330</v>
      </c>
      <c r="B14" s="6" t="n">
        <v>-4937000</v>
      </c>
      <c r="C14" s="6" t="n">
        <v>-6510000</v>
      </c>
      <c r="D14" s="6" t="n">
        <v>-4937000</v>
      </c>
      <c r="E14" s="6" t="n">
        <v>-6510000</v>
      </c>
    </row>
    <row r="15" spans="1:5">
      <c r="A15" s="3" t="s">
        <v>334</v>
      </c>
    </row>
    <row r="16" spans="1:5">
      <c r="A16" s="3" t="s">
        <v>330</v>
      </c>
      <c r="B16" s="6" t="n">
        <v>516000</v>
      </c>
      <c r="C16" s="6" t="n">
        <v>-644000</v>
      </c>
      <c r="D16" s="6" t="n">
        <v>729000</v>
      </c>
      <c r="E16" s="3" t="s">
        <v>134</v>
      </c>
    </row>
    <row r="17" spans="1:5">
      <c r="A17" s="3" t="s">
        <v>331</v>
      </c>
      <c r="B17" s="6" t="n">
        <v>-344000</v>
      </c>
      <c r="C17" s="6" t="n">
        <v>219000</v>
      </c>
      <c r="D17" s="6" t="n">
        <v>-392000</v>
      </c>
      <c r="E17" s="6" t="n">
        <v>-425000</v>
      </c>
    </row>
    <row r="18" spans="1:5">
      <c r="A18" s="3" t="s">
        <v>332</v>
      </c>
      <c r="B18" s="6" t="n">
        <v>-36000</v>
      </c>
      <c r="C18" s="6" t="n">
        <v>70000</v>
      </c>
      <c r="D18" s="6" t="n">
        <v>-201000</v>
      </c>
      <c r="E18" s="6" t="n">
        <v>70000</v>
      </c>
    </row>
    <row r="19" spans="1:5">
      <c r="A19" s="3" t="s">
        <v>69</v>
      </c>
      <c r="B19" s="6" t="n">
        <v>-380000</v>
      </c>
      <c r="C19" s="6" t="n">
        <v>289000</v>
      </c>
      <c r="D19" s="6" t="n">
        <v>-593000</v>
      </c>
      <c r="E19" s="6" t="n">
        <v>-355000</v>
      </c>
    </row>
    <row r="20" spans="1:5">
      <c r="A20" s="3" t="s">
        <v>330</v>
      </c>
      <c r="B20" s="6" t="n">
        <v>136000</v>
      </c>
      <c r="C20" s="6" t="n">
        <v>-355000</v>
      </c>
      <c r="D20" s="6" t="n">
        <v>136000</v>
      </c>
      <c r="E20" s="6" t="n">
        <v>-355000</v>
      </c>
    </row>
    <row r="21" spans="1:5">
      <c r="A21" s="3" t="s">
        <v>330</v>
      </c>
      <c r="B21" s="6" t="n">
        <v>-28427000</v>
      </c>
      <c r="C21" s="6" t="n">
        <v>-21335000</v>
      </c>
      <c r="D21" s="6" t="n">
        <v>-24413000</v>
      </c>
      <c r="E21" s="6" t="n">
        <v>-2533000</v>
      </c>
    </row>
    <row r="22" spans="1:5">
      <c r="A22" s="3" t="s">
        <v>331</v>
      </c>
      <c r="B22" s="6" t="n">
        <v>3462000</v>
      </c>
      <c r="C22" s="6" t="n">
        <v>281000</v>
      </c>
      <c r="D22" s="6" t="n">
        <v>-430000</v>
      </c>
      <c r="E22" s="6" t="n">
        <v>-18672000</v>
      </c>
    </row>
    <row r="23" spans="1:5">
      <c r="A23" s="3" t="s">
        <v>332</v>
      </c>
      <c r="B23" s="6" t="n">
        <v>-36000</v>
      </c>
      <c r="C23" s="6" t="n">
        <v>70000</v>
      </c>
      <c r="D23" s="6" t="n">
        <v>-158000</v>
      </c>
      <c r="E23" s="6" t="n">
        <v>221000</v>
      </c>
    </row>
    <row r="24" spans="1:5">
      <c r="A24" s="3" t="s">
        <v>69</v>
      </c>
      <c r="B24" s="6" t="n">
        <v>3426000</v>
      </c>
      <c r="C24" s="6" t="n">
        <v>351000</v>
      </c>
      <c r="D24" s="6" t="n">
        <v>-588000</v>
      </c>
      <c r="E24" s="6" t="n">
        <v>-18451000</v>
      </c>
    </row>
    <row r="25" spans="1:5">
      <c r="A25" s="3" t="s">
        <v>330</v>
      </c>
      <c r="B25" s="8" t="n">
        <v>-25001000</v>
      </c>
      <c r="C25" s="8" t="n">
        <v>-20984000</v>
      </c>
      <c r="D25" s="8" t="n">
        <v>-25001000</v>
      </c>
      <c r="E25" s="8" t="n">
        <v>-2098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4"/>
    <col customWidth="1" max="7" min="7" width="13"/>
    <col customWidth="1" max="8" min="8" width="4"/>
  </cols>
  <sheetData>
    <row r="1" spans="1:8">
      <c r="A1" s="1" t="s">
        <v>335</v>
      </c>
      <c r="C1" s="2" t="s">
        <v>32</v>
      </c>
      <c r="E1" s="2" t="s">
        <v>1</v>
      </c>
    </row>
    <row r="2" spans="1:8">
      <c r="C2" s="2" t="s">
        <v>2</v>
      </c>
      <c r="D2" s="2" t="s">
        <v>33</v>
      </c>
      <c r="E2" s="2" t="s">
        <v>2</v>
      </c>
      <c r="G2" s="2" t="s">
        <v>33</v>
      </c>
    </row>
    <row r="3" spans="1:8">
      <c r="A3" s="3" t="s">
        <v>336</v>
      </c>
    </row>
    <row r="4" spans="1:8">
      <c r="A4" s="3" t="s">
        <v>332</v>
      </c>
      <c r="C4" s="8" t="n">
        <v>0</v>
      </c>
      <c r="D4" s="8" t="n">
        <v>0</v>
      </c>
      <c r="E4" s="8" t="n">
        <v>43000</v>
      </c>
      <c r="F4" s="3" t="s">
        <v>50</v>
      </c>
      <c r="G4" s="8" t="n">
        <v>151000</v>
      </c>
      <c r="H4" s="3" t="s">
        <v>50</v>
      </c>
    </row>
    <row r="5" spans="1:8">
      <c r="A5" s="3" t="s">
        <v>333</v>
      </c>
    </row>
    <row r="6" spans="1:8">
      <c r="A6" s="3" t="s">
        <v>332</v>
      </c>
      <c r="C6" s="6" t="n">
        <v>0</v>
      </c>
      <c r="D6" s="6" t="n">
        <v>0</v>
      </c>
      <c r="E6" s="6" t="n">
        <v>43000</v>
      </c>
      <c r="G6" s="6" t="n">
        <v>151000</v>
      </c>
    </row>
    <row r="7" spans="1:8">
      <c r="A7" s="3" t="s">
        <v>334</v>
      </c>
    </row>
    <row r="8" spans="1:8">
      <c r="A8" s="3" t="s">
        <v>332</v>
      </c>
      <c r="C8" s="6" t="n">
        <v>-36000</v>
      </c>
      <c r="D8" s="6" t="n">
        <v>70000</v>
      </c>
      <c r="E8" s="6" t="n">
        <v>-201000</v>
      </c>
      <c r="G8" s="6" t="n">
        <v>70000</v>
      </c>
    </row>
    <row r="9" spans="1:8">
      <c r="A9" s="3" t="s">
        <v>236</v>
      </c>
    </row>
    <row r="10" spans="1:8">
      <c r="A10" s="3" t="s">
        <v>332</v>
      </c>
      <c r="B10" s="3" t="s">
        <v>337</v>
      </c>
      <c r="C10" s="6" t="n">
        <v>-36000</v>
      </c>
      <c r="D10" s="6" t="n">
        <v>70000</v>
      </c>
      <c r="E10" s="6" t="n">
        <v>-201000</v>
      </c>
      <c r="G10" s="6" t="n">
        <v>70000</v>
      </c>
    </row>
    <row r="11" spans="1:8">
      <c r="A11" s="3" t="s">
        <v>332</v>
      </c>
      <c r="C11" s="8" t="n">
        <v>-36000</v>
      </c>
      <c r="D11" s="8" t="n">
        <v>70000</v>
      </c>
      <c r="E11" s="8" t="n">
        <v>-158000</v>
      </c>
      <c r="G11" s="8" t="n">
        <v>221000</v>
      </c>
    </row>
    <row r="12" spans="1:8">
      <c r="A12" t="n"/>
    </row>
    <row r="13" spans="1:8">
      <c r="A13" s="3" t="s">
        <v>50</v>
      </c>
      <c r="B13" s="3" t="s">
        <v>338</v>
      </c>
    </row>
    <row r="14" spans="1:8">
      <c r="A14" s="3" t="s">
        <v>337</v>
      </c>
      <c r="B14" s="3" t="s">
        <v>339</v>
      </c>
    </row>
  </sheetData>
  <mergeCells count="8">
    <mergeCell ref="A1:B2"/>
    <mergeCell ref="C1:D1"/>
    <mergeCell ref="E1:H1"/>
    <mergeCell ref="E2:F2"/>
    <mergeCell ref="G2:H2"/>
    <mergeCell ref="A12:G12"/>
    <mergeCell ref="B13:G13"/>
    <mergeCell ref="B14:G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20"/>
  </cols>
  <sheetData>
    <row r="1" spans="1:3">
      <c r="A1" s="1" t="s">
        <v>340</v>
      </c>
      <c r="B1" s="2" t="s">
        <v>1</v>
      </c>
    </row>
    <row r="2" spans="1:3">
      <c r="B2" s="2" t="s">
        <v>2</v>
      </c>
      <c r="C2" s="2" t="s">
        <v>226</v>
      </c>
    </row>
    <row r="3" spans="1:3">
      <c r="A3" s="3" t="s">
        <v>341</v>
      </c>
      <c r="B3" s="6" t="n">
        <v>6</v>
      </c>
    </row>
    <row r="4" spans="1:3">
      <c r="A4" s="3" t="s">
        <v>342</v>
      </c>
      <c r="B4" s="6" t="n">
        <v>5</v>
      </c>
    </row>
    <row r="5" spans="1:3">
      <c r="A5" s="3" t="s">
        <v>343</v>
      </c>
      <c r="C5" s="10" t="n">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5"/>
    <col customWidth="1" max="5" min="5" width="14"/>
    <col customWidth="1" max="6" min="6" width="4"/>
  </cols>
  <sheetData>
    <row r="1" spans="1:6">
      <c r="A1" s="1" t="s">
        <v>344</v>
      </c>
      <c r="B1" s="2" t="s">
        <v>32</v>
      </c>
      <c r="D1" s="2" t="s">
        <v>1</v>
      </c>
    </row>
    <row r="2" spans="1:6">
      <c r="B2" s="2" t="s">
        <v>2</v>
      </c>
      <c r="C2" s="2" t="s">
        <v>33</v>
      </c>
      <c r="D2" s="2" t="s">
        <v>2</v>
      </c>
      <c r="E2" s="2" t="s">
        <v>33</v>
      </c>
    </row>
    <row r="3" spans="1:6">
      <c r="A3" s="3" t="s">
        <v>345</v>
      </c>
    </row>
    <row r="4" spans="1:6">
      <c r="A4" s="3" t="s">
        <v>48</v>
      </c>
      <c r="B4" s="8" t="n">
        <v>325822000</v>
      </c>
      <c r="C4" s="8" t="n">
        <v>323584000</v>
      </c>
      <c r="D4" s="8" t="n">
        <v>981703000</v>
      </c>
      <c r="E4" s="8" t="n">
        <v>982435000</v>
      </c>
    </row>
    <row r="5" spans="1:6">
      <c r="A5" s="3" t="s">
        <v>346</v>
      </c>
      <c r="B5" s="6" t="n">
        <v>49653000</v>
      </c>
      <c r="C5" s="6" t="n">
        <v>53537000</v>
      </c>
      <c r="D5" s="6" t="n">
        <v>149496000</v>
      </c>
      <c r="E5" s="6" t="n">
        <v>168527000</v>
      </c>
    </row>
    <row r="6" spans="1:6">
      <c r="A6" s="3" t="s">
        <v>347</v>
      </c>
      <c r="B6" s="6" t="n">
        <v>-857000</v>
      </c>
      <c r="C6" s="6" t="n">
        <v>-785000</v>
      </c>
      <c r="D6" s="6" t="n">
        <v>-2419000</v>
      </c>
      <c r="E6" s="6" t="n">
        <v>-2456000</v>
      </c>
    </row>
    <row r="7" spans="1:6">
      <c r="A7" s="3" t="s">
        <v>348</v>
      </c>
      <c r="B7" s="6" t="n">
        <v>50507000</v>
      </c>
      <c r="C7" s="6" t="n">
        <v>54344000</v>
      </c>
      <c r="D7" s="6" t="n">
        <v>151948000</v>
      </c>
      <c r="E7" s="6" t="n">
        <v>171033000</v>
      </c>
    </row>
    <row r="8" spans="1:6">
      <c r="A8" s="3" t="s">
        <v>349</v>
      </c>
    </row>
    <row r="9" spans="1:6">
      <c r="A9" s="3" t="s">
        <v>48</v>
      </c>
      <c r="B9" s="6" t="n">
        <v>49482000</v>
      </c>
      <c r="C9" s="6" t="n">
        <v>46997000</v>
      </c>
      <c r="D9" s="6" t="n">
        <v>137733000</v>
      </c>
      <c r="E9" s="6" t="n">
        <v>149669000</v>
      </c>
    </row>
    <row r="10" spans="1:6">
      <c r="A10" s="3" t="s">
        <v>346</v>
      </c>
      <c r="B10" s="6" t="n">
        <v>18633000</v>
      </c>
      <c r="C10" s="6" t="n">
        <v>16984000</v>
      </c>
      <c r="D10" s="6" t="n">
        <v>49228000</v>
      </c>
      <c r="E10" s="6" t="n">
        <v>52218000</v>
      </c>
    </row>
    <row r="11" spans="1:6">
      <c r="A11" s="3" t="s">
        <v>347</v>
      </c>
      <c r="B11" s="6" t="n">
        <v>0</v>
      </c>
      <c r="C11" s="6" t="n">
        <v>0</v>
      </c>
      <c r="D11" s="6" t="n">
        <v>0</v>
      </c>
      <c r="E11" s="6" t="n">
        <v>0</v>
      </c>
    </row>
    <row r="12" spans="1:6">
      <c r="A12" s="3" t="s">
        <v>348</v>
      </c>
      <c r="B12" s="6" t="n">
        <v>18609000</v>
      </c>
      <c r="C12" s="6" t="n">
        <v>17015000</v>
      </c>
      <c r="D12" s="6" t="n">
        <v>49243000</v>
      </c>
      <c r="E12" s="6" t="n">
        <v>52341000</v>
      </c>
    </row>
    <row r="13" spans="1:6">
      <c r="A13" s="3" t="s">
        <v>350</v>
      </c>
    </row>
    <row r="14" spans="1:6">
      <c r="A14" s="3" t="s">
        <v>48</v>
      </c>
      <c r="B14" s="6" t="n">
        <v>-49482000</v>
      </c>
      <c r="C14" s="6" t="n">
        <v>-46997000</v>
      </c>
      <c r="D14" s="6" t="n">
        <v>-137733000</v>
      </c>
      <c r="E14" s="6" t="n">
        <v>-149669000</v>
      </c>
    </row>
    <row r="15" spans="1:6">
      <c r="A15" s="3" t="s">
        <v>346</v>
      </c>
      <c r="B15" s="6" t="n">
        <v>-1746000</v>
      </c>
      <c r="C15" s="6" t="n">
        <v>-431000</v>
      </c>
      <c r="D15" s="6" t="n">
        <v>-45000</v>
      </c>
      <c r="E15" s="6" t="n">
        <v>-2563000</v>
      </c>
    </row>
    <row r="16" spans="1:6">
      <c r="A16" s="3" t="s">
        <v>347</v>
      </c>
      <c r="B16" s="6" t="n">
        <v>0</v>
      </c>
      <c r="C16" s="3" t="s">
        <v>134</v>
      </c>
      <c r="D16" s="3" t="s">
        <v>134</v>
      </c>
      <c r="E16" s="6" t="n">
        <v>0</v>
      </c>
    </row>
    <row r="17" spans="1:6">
      <c r="A17" s="3" t="s">
        <v>348</v>
      </c>
      <c r="B17" s="6" t="n">
        <v>-1746000</v>
      </c>
      <c r="C17" s="6" t="n">
        <v>-431000</v>
      </c>
      <c r="D17" s="6" t="n">
        <v>-45000</v>
      </c>
      <c r="E17" s="6" t="n">
        <v>-2563000</v>
      </c>
    </row>
    <row r="18" spans="1:6">
      <c r="A18" s="3" t="s">
        <v>351</v>
      </c>
    </row>
    <row r="19" spans="1:6">
      <c r="A19" s="3" t="s">
        <v>48</v>
      </c>
      <c r="B19" s="6" t="n">
        <v>5402000</v>
      </c>
      <c r="C19" s="6" t="n">
        <v>4186000</v>
      </c>
      <c r="D19" s="6" t="n">
        <v>15923000</v>
      </c>
      <c r="E19" s="6" t="n">
        <v>13250000</v>
      </c>
    </row>
    <row r="20" spans="1:6">
      <c r="A20" s="3" t="s">
        <v>346</v>
      </c>
      <c r="B20" s="6" t="n">
        <v>-23756000</v>
      </c>
      <c r="C20" s="6" t="n">
        <v>-23156000</v>
      </c>
      <c r="D20" s="6" t="n">
        <v>-66794000</v>
      </c>
      <c r="E20" s="6" t="n">
        <v>-73451000</v>
      </c>
      <c r="F20" s="3" t="s">
        <v>50</v>
      </c>
    </row>
    <row r="21" spans="1:6">
      <c r="A21" s="3" t="s">
        <v>347</v>
      </c>
      <c r="B21" s="6" t="n">
        <v>166000</v>
      </c>
      <c r="C21" s="6" t="n">
        <v>222000</v>
      </c>
      <c r="D21" s="6" t="n">
        <v>511000</v>
      </c>
      <c r="E21" s="6" t="n">
        <v>572000</v>
      </c>
    </row>
    <row r="22" spans="1:6">
      <c r="A22" s="3" t="s">
        <v>348</v>
      </c>
      <c r="B22" s="6" t="n">
        <v>-23915000</v>
      </c>
      <c r="C22" s="6" t="n">
        <v>-23413000</v>
      </c>
      <c r="D22" s="6" t="n">
        <v>-67533000</v>
      </c>
      <c r="E22" s="6" t="n">
        <v>-74314000</v>
      </c>
    </row>
    <row r="23" spans="1:6">
      <c r="A23" s="3" t="s">
        <v>352</v>
      </c>
    </row>
    <row r="24" spans="1:6">
      <c r="A24" s="3" t="s">
        <v>48</v>
      </c>
      <c r="B24" s="6" t="n">
        <v>331224000</v>
      </c>
      <c r="C24" s="6" t="n">
        <v>327770000</v>
      </c>
      <c r="D24" s="6" t="n">
        <v>997626000</v>
      </c>
      <c r="E24" s="6" t="n">
        <v>995685000</v>
      </c>
    </row>
    <row r="25" spans="1:6">
      <c r="A25" s="3" t="s">
        <v>346</v>
      </c>
      <c r="B25" s="6" t="n">
        <v>42784000</v>
      </c>
      <c r="C25" s="6" t="n">
        <v>46934000</v>
      </c>
      <c r="D25" s="6" t="n">
        <v>131885000</v>
      </c>
      <c r="E25" s="6" t="n">
        <v>144731000</v>
      </c>
    </row>
    <row r="26" spans="1:6">
      <c r="A26" s="3" t="s">
        <v>347</v>
      </c>
      <c r="B26" s="6" t="n">
        <v>-691000</v>
      </c>
      <c r="C26" s="6" t="n">
        <v>-563000</v>
      </c>
      <c r="D26" s="6" t="n">
        <v>-1908000</v>
      </c>
      <c r="E26" s="6" t="n">
        <v>-1884000</v>
      </c>
    </row>
    <row r="27" spans="1:6">
      <c r="A27" s="3" t="s">
        <v>348</v>
      </c>
      <c r="B27" s="6" t="n">
        <v>43455000</v>
      </c>
      <c r="C27" s="6" t="n">
        <v>47515000</v>
      </c>
      <c r="D27" s="6" t="n">
        <v>133613000</v>
      </c>
      <c r="E27" s="6" t="n">
        <v>146497000</v>
      </c>
    </row>
    <row r="28" spans="1:6">
      <c r="A28" s="3" t="s">
        <v>353</v>
      </c>
    </row>
    <row r="29" spans="1:6">
      <c r="A29" s="3" t="s">
        <v>48</v>
      </c>
      <c r="B29" s="6" t="n">
        <v>24081000</v>
      </c>
      <c r="C29" s="6" t="n">
        <v>25854000</v>
      </c>
      <c r="D29" s="6" t="n">
        <v>71302000</v>
      </c>
      <c r="E29" s="6" t="n">
        <v>66991000</v>
      </c>
    </row>
    <row r="30" spans="1:6">
      <c r="A30" s="3" t="s">
        <v>346</v>
      </c>
      <c r="B30" s="6" t="n">
        <v>3559000</v>
      </c>
      <c r="C30" s="6" t="n">
        <v>4032000</v>
      </c>
      <c r="D30" s="6" t="n">
        <v>8991000</v>
      </c>
      <c r="E30" s="6" t="n">
        <v>5865000</v>
      </c>
    </row>
    <row r="31" spans="1:6">
      <c r="A31" s="3" t="s">
        <v>347</v>
      </c>
      <c r="B31" s="6" t="n">
        <v>0</v>
      </c>
      <c r="C31" s="6" t="n">
        <v>0</v>
      </c>
      <c r="D31" s="6" t="n">
        <v>0</v>
      </c>
      <c r="E31" s="6" t="n">
        <v>0</v>
      </c>
    </row>
    <row r="32" spans="1:6">
      <c r="A32" s="3" t="s">
        <v>348</v>
      </c>
      <c r="B32" s="6" t="n">
        <v>3670000</v>
      </c>
      <c r="C32" s="6" t="n">
        <v>3942000</v>
      </c>
      <c r="D32" s="6" t="n">
        <v>8915000</v>
      </c>
      <c r="E32" s="6" t="n">
        <v>4660000</v>
      </c>
    </row>
    <row r="33" spans="1:6">
      <c r="A33" s="3" t="s">
        <v>354</v>
      </c>
    </row>
    <row r="34" spans="1:6">
      <c r="A34" s="3" t="s">
        <v>48</v>
      </c>
      <c r="B34" s="6" t="n">
        <v>12494000</v>
      </c>
      <c r="C34" s="6" t="n">
        <v>11950000</v>
      </c>
      <c r="D34" s="6" t="n">
        <v>35352000</v>
      </c>
      <c r="E34" s="6" t="n">
        <v>34721000</v>
      </c>
    </row>
    <row r="35" spans="1:6">
      <c r="A35" s="3" t="s">
        <v>346</v>
      </c>
      <c r="B35" s="6" t="n">
        <v>1574000</v>
      </c>
      <c r="C35" s="6" t="n">
        <v>1386000</v>
      </c>
      <c r="D35" s="6" t="n">
        <v>3528000</v>
      </c>
      <c r="E35" s="6" t="n">
        <v>3896000</v>
      </c>
    </row>
    <row r="36" spans="1:6">
      <c r="A36" s="3" t="s">
        <v>347</v>
      </c>
      <c r="B36" s="6" t="n">
        <v>0</v>
      </c>
      <c r="C36" s="6" t="n">
        <v>0</v>
      </c>
      <c r="D36" s="6" t="n">
        <v>0</v>
      </c>
      <c r="E36" s="6" t="n">
        <v>0</v>
      </c>
    </row>
    <row r="37" spans="1:6">
      <c r="A37" s="3" t="s">
        <v>348</v>
      </c>
      <c r="B37" s="6" t="n">
        <v>1574000</v>
      </c>
      <c r="C37" s="6" t="n">
        <v>1386000</v>
      </c>
      <c r="D37" s="6" t="n">
        <v>3528000</v>
      </c>
      <c r="E37" s="6" t="n">
        <v>3896000</v>
      </c>
    </row>
    <row r="38" spans="1:6">
      <c r="A38" s="3" t="s">
        <v>48</v>
      </c>
      <c r="B38" s="6" t="n">
        <v>367799000</v>
      </c>
      <c r="C38" s="6" t="n">
        <v>365574000</v>
      </c>
      <c r="D38" s="6" t="n">
        <v>1104280000</v>
      </c>
      <c r="E38" s="6" t="n">
        <v>1097397000</v>
      </c>
    </row>
    <row r="39" spans="1:6">
      <c r="A39" s="3" t="s">
        <v>346</v>
      </c>
      <c r="B39" s="6" t="n">
        <v>47917000</v>
      </c>
      <c r="C39" s="6" t="n">
        <v>52352000</v>
      </c>
      <c r="D39" s="6" t="n">
        <v>144404000</v>
      </c>
      <c r="E39" s="6" t="n">
        <v>154492000</v>
      </c>
    </row>
    <row r="40" spans="1:6">
      <c r="A40" s="3" t="s">
        <v>347</v>
      </c>
      <c r="B40" s="6" t="n">
        <v>-691000</v>
      </c>
      <c r="C40" s="6" t="n">
        <v>-563000</v>
      </c>
      <c r="D40" s="6" t="n">
        <v>-1908000</v>
      </c>
      <c r="E40" s="6" t="n">
        <v>-1884000</v>
      </c>
    </row>
    <row r="41" spans="1:6">
      <c r="A41" s="3" t="s">
        <v>348</v>
      </c>
      <c r="B41" s="8" t="n">
        <v>48699000</v>
      </c>
      <c r="C41" s="8" t="n">
        <v>52843000</v>
      </c>
      <c r="D41" s="8" t="n">
        <v>146056000</v>
      </c>
      <c r="E41" s="8" t="n">
        <v>155053000</v>
      </c>
    </row>
    <row r="42" spans="1:6">
      <c r="A42" t="n"/>
    </row>
    <row r="43" spans="1:6">
      <c r="A43" s="3" t="s">
        <v>50</v>
      </c>
      <c r="B43" s="3" t="s">
        <v>355</v>
      </c>
    </row>
  </sheetData>
  <mergeCells count="6">
    <mergeCell ref="A1:A2"/>
    <mergeCell ref="B1:C1"/>
    <mergeCell ref="D1:F1"/>
    <mergeCell ref="E2:F2"/>
    <mergeCell ref="A42:F42"/>
    <mergeCell ref="B43:F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101</v>
      </c>
      <c r="B1" s="2" t="s">
        <v>2</v>
      </c>
      <c r="C1" s="2" t="s">
        <v>72</v>
      </c>
    </row>
    <row r="2" spans="1:3">
      <c r="A2" s="3" t="s">
        <v>4</v>
      </c>
    </row>
    <row r="3" spans="1:3">
      <c r="A3" s="3" t="s">
        <v>102</v>
      </c>
      <c r="B3" s="7" t="n">
        <v>0.1</v>
      </c>
      <c r="C3" s="7" t="n">
        <v>0.1</v>
      </c>
    </row>
    <row r="4" spans="1:3">
      <c r="A4" s="3" t="s">
        <v>103</v>
      </c>
      <c r="B4" s="6" t="n">
        <v>30000000</v>
      </c>
      <c r="C4" s="6" t="n">
        <v>30000000</v>
      </c>
    </row>
    <row r="5" spans="1:3">
      <c r="A5" s="3" t="s">
        <v>104</v>
      </c>
      <c r="B5" s="6" t="n">
        <v>15400818</v>
      </c>
      <c r="C5" s="6" t="n">
        <v>15246588</v>
      </c>
    </row>
    <row r="6" spans="1:3">
      <c r="A6" s="3" t="s">
        <v>105</v>
      </c>
      <c r="B6" s="6" t="n">
        <v>15400818</v>
      </c>
      <c r="C6" s="6" t="n">
        <v>15246588</v>
      </c>
    </row>
    <row r="7" spans="1:3">
      <c r="A7" s="3" t="s">
        <v>7</v>
      </c>
    </row>
    <row r="8" spans="1:3">
      <c r="A8" s="3" t="s">
        <v>102</v>
      </c>
      <c r="B8" s="7" t="n">
        <v>0.1</v>
      </c>
      <c r="C8" s="7" t="n">
        <v>0.1</v>
      </c>
    </row>
    <row r="9" spans="1:3">
      <c r="A9" s="3" t="s">
        <v>103</v>
      </c>
      <c r="B9" s="6" t="n">
        <v>20000000</v>
      </c>
      <c r="C9" s="6" t="n">
        <v>20000000</v>
      </c>
    </row>
    <row r="10" spans="1:3">
      <c r="A10" s="3" t="s">
        <v>104</v>
      </c>
      <c r="B10" s="6" t="n">
        <v>4849519</v>
      </c>
      <c r="C10" s="6" t="n">
        <v>4854519</v>
      </c>
    </row>
    <row r="11" spans="1:3">
      <c r="A11" s="3" t="s">
        <v>105</v>
      </c>
      <c r="B11" s="6" t="n">
        <v>4849519</v>
      </c>
      <c r="C11" s="6" t="n">
        <v>4854519</v>
      </c>
    </row>
    <row r="12" spans="1:3">
      <c r="A12" s="3" t="s">
        <v>106</v>
      </c>
      <c r="B12" s="8" t="n">
        <v>10252</v>
      </c>
      <c r="C12" s="8" t="n">
        <v>6007</v>
      </c>
    </row>
    <row r="13" spans="1:3">
      <c r="A13" s="3" t="s">
        <v>107</v>
      </c>
      <c r="B13" s="8" t="n">
        <v>649289</v>
      </c>
      <c r="C13" s="8" t="n">
        <v>618269</v>
      </c>
    </row>
    <row r="14" spans="1:3">
      <c r="A14" s="3" t="s">
        <v>108</v>
      </c>
      <c r="B14" s="8" t="n">
        <v>1</v>
      </c>
      <c r="C14" s="8" t="n">
        <v>1</v>
      </c>
    </row>
    <row r="15" spans="1:3">
      <c r="A15" s="3" t="s">
        <v>109</v>
      </c>
      <c r="B15" s="6" t="n">
        <v>2000000</v>
      </c>
      <c r="C15" s="6" t="n">
        <v>2000000</v>
      </c>
    </row>
    <row r="16" spans="1:3">
      <c r="A16" s="3" t="s">
        <v>110</v>
      </c>
      <c r="B16" s="6" t="n">
        <v>0</v>
      </c>
      <c r="C16" s="6" t="n">
        <v>0</v>
      </c>
    </row>
    <row r="17" spans="1:3">
      <c r="A17" s="3" t="s">
        <v>111</v>
      </c>
      <c r="B17" s="6" t="n">
        <v>0</v>
      </c>
      <c r="C17"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2</v>
      </c>
      <c r="B1" s="2" t="s">
        <v>1</v>
      </c>
    </row>
    <row r="2" spans="1:3">
      <c r="B2" s="2" t="s">
        <v>2</v>
      </c>
      <c r="C2" s="2" t="s">
        <v>33</v>
      </c>
    </row>
    <row r="3" spans="1:3">
      <c r="A3" s="4" t="s">
        <v>113</v>
      </c>
    </row>
    <row r="4" spans="1:3">
      <c r="A4" s="3" t="s">
        <v>61</v>
      </c>
      <c r="B4" s="8" t="n">
        <v>89532000</v>
      </c>
      <c r="C4" s="8" t="n">
        <v>95358000</v>
      </c>
    </row>
    <row r="5" spans="1:3">
      <c r="A5" s="4" t="s">
        <v>114</v>
      </c>
    </row>
    <row r="6" spans="1:3">
      <c r="A6" s="3" t="s">
        <v>115</v>
      </c>
      <c r="B6" s="6" t="n">
        <v>53556000</v>
      </c>
      <c r="C6" s="6" t="n">
        <v>49270000</v>
      </c>
    </row>
    <row r="7" spans="1:3">
      <c r="A7" s="3" t="s">
        <v>116</v>
      </c>
      <c r="B7" s="6" t="n">
        <v>6400000</v>
      </c>
      <c r="C7" s="6" t="n">
        <v>6581000</v>
      </c>
    </row>
    <row r="8" spans="1:3">
      <c r="A8" s="3" t="s">
        <v>117</v>
      </c>
      <c r="B8" s="6" t="n">
        <v>156000</v>
      </c>
      <c r="C8" s="6" t="n">
        <v>156000</v>
      </c>
    </row>
    <row r="9" spans="1:3">
      <c r="A9" s="3" t="s">
        <v>118</v>
      </c>
      <c r="B9" s="6" t="n">
        <v>3625000</v>
      </c>
      <c r="C9" s="6" t="n">
        <v>4413000</v>
      </c>
    </row>
    <row r="10" spans="1:3">
      <c r="A10" s="3" t="s">
        <v>119</v>
      </c>
      <c r="B10" s="6" t="n">
        <v>502000</v>
      </c>
      <c r="C10" s="6" t="n">
        <v>452000</v>
      </c>
    </row>
    <row r="11" spans="1:3">
      <c r="A11" s="3" t="s">
        <v>120</v>
      </c>
      <c r="B11" s="6" t="n">
        <v>599000</v>
      </c>
      <c r="C11" s="6" t="n">
        <v>503000</v>
      </c>
    </row>
    <row r="12" spans="1:3">
      <c r="A12" s="3" t="s">
        <v>86</v>
      </c>
      <c r="B12" s="6" t="n">
        <v>6034000</v>
      </c>
      <c r="C12" s="6" t="n">
        <v>6668000</v>
      </c>
    </row>
    <row r="13" spans="1:3">
      <c r="A13" s="4" t="s">
        <v>121</v>
      </c>
    </row>
    <row r="14" spans="1:3">
      <c r="A14" s="3" t="s">
        <v>122</v>
      </c>
      <c r="B14" s="6" t="n">
        <v>-5698000</v>
      </c>
      <c r="C14" s="6" t="n">
        <v>-9463000</v>
      </c>
    </row>
    <row r="15" spans="1:3">
      <c r="A15" s="3" t="s">
        <v>77</v>
      </c>
      <c r="B15" s="6" t="n">
        <v>4063000</v>
      </c>
      <c r="C15" s="6" t="n">
        <v>-5714000</v>
      </c>
    </row>
    <row r="16" spans="1:3">
      <c r="A16" s="3" t="s">
        <v>78</v>
      </c>
      <c r="B16" s="6" t="n">
        <v>1571000</v>
      </c>
      <c r="C16" s="6" t="n">
        <v>1417000</v>
      </c>
    </row>
    <row r="17" spans="1:3">
      <c r="A17" s="3" t="s">
        <v>80</v>
      </c>
      <c r="B17" s="6" t="n">
        <v>-1356000</v>
      </c>
      <c r="C17" s="6" t="n">
        <v>-7812000</v>
      </c>
    </row>
    <row r="18" spans="1:3">
      <c r="A18" s="3" t="s">
        <v>90</v>
      </c>
      <c r="B18" s="6" t="n">
        <v>-1627000</v>
      </c>
      <c r="C18" s="6" t="n">
        <v>-2106000</v>
      </c>
    </row>
    <row r="19" spans="1:3">
      <c r="A19" s="3" t="s">
        <v>91</v>
      </c>
      <c r="B19" s="6" t="n">
        <v>6358000</v>
      </c>
      <c r="C19" s="6" t="n">
        <v>10283000</v>
      </c>
    </row>
    <row r="20" spans="1:3">
      <c r="A20" s="3" t="s">
        <v>123</v>
      </c>
      <c r="B20" s="6" t="n">
        <v>-2635000</v>
      </c>
      <c r="C20" s="6" t="n">
        <v>8408000</v>
      </c>
    </row>
    <row r="21" spans="1:3">
      <c r="A21" s="3" t="s">
        <v>124</v>
      </c>
      <c r="B21" s="6" t="n">
        <v>161080000</v>
      </c>
      <c r="C21" s="6" t="n">
        <v>158414000</v>
      </c>
    </row>
    <row r="22" spans="1:3">
      <c r="A22" s="4" t="s">
        <v>125</v>
      </c>
    </row>
    <row r="23" spans="1:3">
      <c r="A23" s="3" t="s">
        <v>126</v>
      </c>
      <c r="B23" s="6" t="n">
        <v>-10861000</v>
      </c>
      <c r="C23" s="6" t="n">
        <v>-19815000</v>
      </c>
    </row>
    <row r="24" spans="1:3">
      <c r="A24" s="3" t="s">
        <v>127</v>
      </c>
      <c r="B24" s="6" t="n">
        <v>-72065000</v>
      </c>
      <c r="C24" s="6" t="n">
        <v>-82272000</v>
      </c>
    </row>
    <row r="25" spans="1:3">
      <c r="A25" s="3" t="s">
        <v>128</v>
      </c>
      <c r="B25" s="6" t="n">
        <v>-64000</v>
      </c>
      <c r="C25" s="6" t="n">
        <v>-1160000</v>
      </c>
    </row>
    <row r="26" spans="1:3">
      <c r="A26" s="3" t="s">
        <v>129</v>
      </c>
      <c r="B26" s="6" t="n">
        <v>-82990000</v>
      </c>
      <c r="C26" s="6" t="n">
        <v>-103247000</v>
      </c>
    </row>
    <row r="27" spans="1:3">
      <c r="A27" s="4" t="s">
        <v>130</v>
      </c>
    </row>
    <row r="28" spans="1:3">
      <c r="A28" s="3" t="s">
        <v>131</v>
      </c>
      <c r="B28" s="6" t="n">
        <v>0</v>
      </c>
      <c r="C28" s="6" t="n">
        <v>5401000</v>
      </c>
    </row>
    <row r="29" spans="1:3">
      <c r="A29" s="3" t="s">
        <v>132</v>
      </c>
      <c r="B29" s="6" t="n">
        <v>-1326000</v>
      </c>
      <c r="C29" s="6" t="n">
        <v>-9580000</v>
      </c>
    </row>
    <row r="30" spans="1:3">
      <c r="A30" s="3" t="s">
        <v>133</v>
      </c>
      <c r="B30" s="6" t="n">
        <v>-813000</v>
      </c>
      <c r="C30" s="3" t="s">
        <v>134</v>
      </c>
    </row>
    <row r="31" spans="1:3">
      <c r="A31" s="3" t="s">
        <v>135</v>
      </c>
      <c r="B31" s="6" t="n">
        <v>1394000</v>
      </c>
      <c r="C31" s="6" t="n">
        <v>8055000</v>
      </c>
    </row>
    <row r="32" spans="1:3">
      <c r="A32" s="3" t="s">
        <v>136</v>
      </c>
      <c r="B32" s="6" t="n">
        <v>-4425000</v>
      </c>
      <c r="C32" s="6" t="n">
        <v>-5002000</v>
      </c>
    </row>
    <row r="33" spans="1:3">
      <c r="A33" s="3" t="s">
        <v>137</v>
      </c>
      <c r="B33" s="6" t="n">
        <v>-2155000</v>
      </c>
      <c r="C33" s="6" t="n">
        <v>-2151000</v>
      </c>
    </row>
    <row r="34" spans="1:3">
      <c r="A34" s="3" t="s">
        <v>138</v>
      </c>
      <c r="B34" s="6" t="n">
        <v>-7325000</v>
      </c>
      <c r="C34" s="6" t="n">
        <v>-3277000</v>
      </c>
    </row>
    <row r="35" spans="1:3">
      <c r="A35" s="3" t="s">
        <v>139</v>
      </c>
      <c r="B35" s="6" t="n">
        <v>265000</v>
      </c>
      <c r="C35" s="6" t="n">
        <v>-7987000</v>
      </c>
    </row>
    <row r="36" spans="1:3">
      <c r="A36" s="3" t="s">
        <v>140</v>
      </c>
      <c r="B36" s="6" t="n">
        <v>71030000</v>
      </c>
      <c r="C36" s="6" t="n">
        <v>43903000</v>
      </c>
    </row>
    <row r="37" spans="1:3">
      <c r="A37" s="3" t="s">
        <v>141</v>
      </c>
      <c r="B37" s="6" t="n">
        <v>276553000</v>
      </c>
      <c r="C37" s="6" t="n">
        <v>191769000</v>
      </c>
    </row>
    <row r="38" spans="1:3">
      <c r="A38" s="3" t="s">
        <v>142</v>
      </c>
      <c r="B38" s="8" t="n">
        <v>347583000</v>
      </c>
      <c r="C38" s="8" t="n">
        <v>2356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4" t="s">
        <v>144</v>
      </c>
    </row>
    <row r="4" spans="1:2">
      <c r="A4" s="3" t="s">
        <v>145</v>
      </c>
      <c r="B4" s="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4" t="s">
        <v>144</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4" t="s">
        <v>144</v>
      </c>
    </row>
    <row r="4" spans="1:2">
      <c r="A4" s="3" t="s">
        <v>151</v>
      </c>
      <c r="B4" s="3"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Note 1 - Basis of Presentation</vt:lpstr>
      <vt:lpstr>Note 2 - Recent Accounting Pron</vt:lpstr>
      <vt:lpstr>Note 3 - Business Acquisitions</vt:lpstr>
      <vt:lpstr>Note 4 - Fair Value Measurement</vt:lpstr>
      <vt:lpstr>Note 5 - Derivative Instruments</vt:lpstr>
      <vt:lpstr>Note 6 - Employee Benefit Plans</vt:lpstr>
      <vt:lpstr>Note 7 - Net Income Per Share</vt:lpstr>
      <vt:lpstr>Note 8 - Inventories</vt:lpstr>
      <vt:lpstr>Note 9 - Asset Retirement Oblig</vt:lpstr>
      <vt:lpstr>Note 10 - Commitments and Conti</vt:lpstr>
      <vt:lpstr>Note 11 - Income Taxes</vt:lpstr>
      <vt:lpstr>Note 12 - Long-term Debt</vt:lpstr>
      <vt:lpstr>Note 13 - Accumulated Other Com</vt:lpstr>
      <vt:lpstr>Note 14 - Segment Reporting</vt:lpstr>
      <vt:lpstr>Note 4 - Fair Value Measureme21</vt:lpstr>
      <vt:lpstr>Note 7 - Net Income Per Share (</vt:lpstr>
      <vt:lpstr>Note 8 - Inventories (Tables)</vt:lpstr>
      <vt:lpstr>Note 9 - Asset Retirement Obl24</vt:lpstr>
      <vt:lpstr>Note 10 - Commitments and Con25</vt:lpstr>
      <vt:lpstr>Note 13 - Accumulated Other C26</vt:lpstr>
      <vt:lpstr>Note 14 - Segment Reporting (Ta</vt:lpstr>
      <vt:lpstr>Note 3 - Business Acquisitions </vt:lpstr>
      <vt:lpstr>Note 4 - Fair Value Measureme29</vt:lpstr>
      <vt:lpstr>Note 5 - Derivative Instrumen30</vt:lpstr>
      <vt:lpstr>Note 6 - Employee Benefit Pla31</vt:lpstr>
      <vt:lpstr>Note 7 - Net Income Per Share32</vt:lpstr>
      <vt:lpstr>Note 7 - Summary of Earnings Pe</vt:lpstr>
      <vt:lpstr>Note 7 - Summary of Earnings 34</vt:lpstr>
      <vt:lpstr>Note 8 - Components of Inventor</vt:lpstr>
      <vt:lpstr>Note 9 - Asset Retirement Obl36</vt:lpstr>
      <vt:lpstr>Note 9 - Asset Retirement Obl37</vt:lpstr>
      <vt:lpstr>Note 10 - Commitments and Con38</vt:lpstr>
      <vt:lpstr>Note 10 - Changes to Environmen</vt:lpstr>
      <vt:lpstr>Note 10 - Anticipated Payments </vt:lpstr>
      <vt:lpstr>Note 11 - Income Taxes (Details</vt:lpstr>
      <vt:lpstr>Note 12 - Long-term Debt (Detai</vt:lpstr>
      <vt:lpstr>Note 13 - Components of Accumul</vt:lpstr>
      <vt:lpstr>Note 13 - Amounts Reclassified </vt:lpstr>
      <vt:lpstr>Note 14 - Segment Reporting (De</vt:lpstr>
      <vt:lpstr>Note 14 - Segment Reporting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6:29:09Z</dcterms:created>
  <dcterms:modified xmlns:dcterms="http://purl.org/dc/terms/" xmlns:xsi="http://www.w3.org/2001/XMLSchema-instance" xsi:type="dcterms:W3CDTF">2016-07-07T16:29:09Z</dcterms:modified>
  <dc:title xmlns:dc="http://purl.org/dc/elements/1.1/">Untitled</dc:title>
  <dc:description xmlns:dc="http://purl.org/dc/elements/1.1/"/>
  <dc:subject xmlns:dc="http://purl.org/dc/elements/1.1/"/>
  <cp:keywords/>
  <cp:category/>
</cp:coreProperties>
</file>